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LEASES" sheetId="9" state="visible" r:id="rId9"/>
    <sheet xmlns:r="http://schemas.openxmlformats.org/officeDocument/2006/relationships" name="REVENUES" sheetId="10" state="visible" r:id="rId10"/>
    <sheet xmlns:r="http://schemas.openxmlformats.org/officeDocument/2006/relationships" name="OTHER ACCOUNTS RECEIVABLE AND P" sheetId="11" state="visible" r:id="rId11"/>
    <sheet xmlns:r="http://schemas.openxmlformats.org/officeDocument/2006/relationships" name="INVENTORIES" sheetId="12" state="visible" r:id="rId12"/>
    <sheet xmlns:r="http://schemas.openxmlformats.org/officeDocument/2006/relationships" name="EQUITY INVESTMENT IN PRIVATELY-" sheetId="13" state="visible" r:id="rId13"/>
    <sheet xmlns:r="http://schemas.openxmlformats.org/officeDocument/2006/relationships" name="PROPERTY, PLANT AND EQUIPMENT, " sheetId="14" state="visible" r:id="rId14"/>
    <sheet xmlns:r="http://schemas.openxmlformats.org/officeDocument/2006/relationships" name="OTHER ACCOUNTS PAYABLE AND ACCR" sheetId="15" state="visible" r:id="rId15"/>
    <sheet xmlns:r="http://schemas.openxmlformats.org/officeDocument/2006/relationships" name="COMMITMENTS AND CONTINGENT LIAB" sheetId="16" state="visible" r:id="rId16"/>
    <sheet xmlns:r="http://schemas.openxmlformats.org/officeDocument/2006/relationships" name="SHAREHOLDERS' EQUITY" sheetId="17" state="visible" r:id="rId17"/>
    <sheet xmlns:r="http://schemas.openxmlformats.org/officeDocument/2006/relationships" name="TAXES ON INCOME" sheetId="18" state="visible" r:id="rId18"/>
    <sheet xmlns:r="http://schemas.openxmlformats.org/officeDocument/2006/relationships" name="FINANCIAL EXPENSES, NET" sheetId="19" state="visible" r:id="rId19"/>
    <sheet xmlns:r="http://schemas.openxmlformats.org/officeDocument/2006/relationships" name="RELATED PARTY BALANCE AND TRANS" sheetId="20" state="visible" r:id="rId20"/>
    <sheet xmlns:r="http://schemas.openxmlformats.org/officeDocument/2006/relationships" name="MAJOR CUSTOMERS AND GEOGRAPHIC " sheetId="21" state="visible" r:id="rId21"/>
    <sheet xmlns:r="http://schemas.openxmlformats.org/officeDocument/2006/relationships" name="SIGNIFICANT ACCOUNTING POLICI_2" sheetId="22" state="visible" r:id="rId22"/>
    <sheet xmlns:r="http://schemas.openxmlformats.org/officeDocument/2006/relationships" name="GENERAL (Tables)" sheetId="23" state="visible" r:id="rId23"/>
    <sheet xmlns:r="http://schemas.openxmlformats.org/officeDocument/2006/relationships" name="SIGNIFICANT ACCOUNTING POLICI_3" sheetId="24" state="visible" r:id="rId24"/>
    <sheet xmlns:r="http://schemas.openxmlformats.org/officeDocument/2006/relationships" name="LEASES (Tables)" sheetId="25" state="visible" r:id="rId25"/>
    <sheet xmlns:r="http://schemas.openxmlformats.org/officeDocument/2006/relationships" name="REVENUES (Tables)" sheetId="26" state="visible" r:id="rId26"/>
    <sheet xmlns:r="http://schemas.openxmlformats.org/officeDocument/2006/relationships" name="OTHER ACCOUNTS RECEIVABLE AND_2"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OTHER ACCOUNTS PAYABLE AND AC_2" sheetId="30" state="visible" r:id="rId30"/>
    <sheet xmlns:r="http://schemas.openxmlformats.org/officeDocument/2006/relationships" name="SHAREHOLDERS' EQUITY (Tables)" sheetId="31" state="visible" r:id="rId31"/>
    <sheet xmlns:r="http://schemas.openxmlformats.org/officeDocument/2006/relationships" name="TAXES ON INCOME (Tables)" sheetId="32" state="visible" r:id="rId32"/>
    <sheet xmlns:r="http://schemas.openxmlformats.org/officeDocument/2006/relationships" name="FINANCIAL EXPENSES, NET (Tables" sheetId="33" state="visible" r:id="rId33"/>
    <sheet xmlns:r="http://schemas.openxmlformats.org/officeDocument/2006/relationships" name="RELATED PARTY BALANCE AND TRA_2" sheetId="34" state="visible" r:id="rId34"/>
    <sheet xmlns:r="http://schemas.openxmlformats.org/officeDocument/2006/relationships" name="MAJOR CUSTOMERS AND GEOGRAPHI_2" sheetId="35" state="visible" r:id="rId35"/>
    <sheet xmlns:r="http://schemas.openxmlformats.org/officeDocument/2006/relationships" name="GENERAL (Details Narrative)" sheetId="36" state="visible" r:id="rId36"/>
    <sheet xmlns:r="http://schemas.openxmlformats.org/officeDocument/2006/relationships" name="GENERAL - Schedule of Results o"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LEASES (Details Narrative)" sheetId="42" state="visible" r:id="rId42"/>
    <sheet xmlns:r="http://schemas.openxmlformats.org/officeDocument/2006/relationships" name="LEASES - Schedule of Operating " sheetId="43" state="visible" r:id="rId43"/>
    <sheet xmlns:r="http://schemas.openxmlformats.org/officeDocument/2006/relationships" name="LEASES - Schedule of Minimum Le" sheetId="44" state="visible" r:id="rId44"/>
    <sheet xmlns:r="http://schemas.openxmlformats.org/officeDocument/2006/relationships" name="REVENUES (Details Narrative)" sheetId="45" state="visible" r:id="rId45"/>
    <sheet xmlns:r="http://schemas.openxmlformats.org/officeDocument/2006/relationships" name="REVENUES - Schedule of Changes " sheetId="46" state="visible" r:id="rId46"/>
    <sheet xmlns:r="http://schemas.openxmlformats.org/officeDocument/2006/relationships" name="OTHER ACCOUNTS RECEIVABLE AND_3" sheetId="47" state="visible" r:id="rId47"/>
    <sheet xmlns:r="http://schemas.openxmlformats.org/officeDocument/2006/relationships" name="INVENTORIES (Details Narrative)" sheetId="48" state="visible" r:id="rId48"/>
    <sheet xmlns:r="http://schemas.openxmlformats.org/officeDocument/2006/relationships" name="INVENTORIES - Schedule of Inven" sheetId="49" state="visible" r:id="rId49"/>
    <sheet xmlns:r="http://schemas.openxmlformats.org/officeDocument/2006/relationships" name="EQUITY INVESTMENT IN PRIVATEL_2"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PROPERTY, PLANT AND EQUIPMENT_5" sheetId="53" state="visible" r:id="rId53"/>
    <sheet xmlns:r="http://schemas.openxmlformats.org/officeDocument/2006/relationships" name="OTHER ACCOUNTS PAYABLE AND AC_3" sheetId="54" state="visible" r:id="rId54"/>
    <sheet xmlns:r="http://schemas.openxmlformats.org/officeDocument/2006/relationships" name="COMMITMENTS AND CONTINGENT LI_2" sheetId="55" state="visible" r:id="rId55"/>
    <sheet xmlns:r="http://schemas.openxmlformats.org/officeDocument/2006/relationships" name="SHAREHOLDERS' EQUITY (Details N" sheetId="56" state="visible" r:id="rId56"/>
    <sheet xmlns:r="http://schemas.openxmlformats.org/officeDocument/2006/relationships" name="SHAREHOLDERS' EQUITY - Schedule" sheetId="57" state="visible" r:id="rId57"/>
    <sheet xmlns:r="http://schemas.openxmlformats.org/officeDocument/2006/relationships" name="SHAREHOLDERS' EQUITY - Schedu_2" sheetId="58" state="visible" r:id="rId58"/>
    <sheet xmlns:r="http://schemas.openxmlformats.org/officeDocument/2006/relationships" name="TAXES ON INCOME (Details Narrat" sheetId="59" state="visible" r:id="rId59"/>
    <sheet xmlns:r="http://schemas.openxmlformats.org/officeDocument/2006/relationships" name="TAXES ON INCOME (Details)" sheetId="60" state="visible" r:id="rId60"/>
    <sheet xmlns:r="http://schemas.openxmlformats.org/officeDocument/2006/relationships" name="TAXES ON INCOME (Details 1)" sheetId="61" state="visible" r:id="rId61"/>
    <sheet xmlns:r="http://schemas.openxmlformats.org/officeDocument/2006/relationships" name="TAXES ON INCOME (Details 2)" sheetId="62" state="visible" r:id="rId62"/>
    <sheet xmlns:r="http://schemas.openxmlformats.org/officeDocument/2006/relationships" name="TAXES ON INCOME (Details 3)" sheetId="63" state="visible" r:id="rId63"/>
    <sheet xmlns:r="http://schemas.openxmlformats.org/officeDocument/2006/relationships" name="FINANCIAL EXPENSES, NET - Sched" sheetId="64" state="visible" r:id="rId64"/>
    <sheet xmlns:r="http://schemas.openxmlformats.org/officeDocument/2006/relationships" name="RELATED PARTY BALANCE AND TRA_3" sheetId="65" state="visible" r:id="rId65"/>
    <sheet xmlns:r="http://schemas.openxmlformats.org/officeDocument/2006/relationships" name="RELATED PARTY BALANCE AND TRA_4" sheetId="66" state="visible" r:id="rId66"/>
    <sheet xmlns:r="http://schemas.openxmlformats.org/officeDocument/2006/relationships" name="RELATED PARTY BALANCE AND TRA_5" sheetId="67" state="visible" r:id="rId67"/>
    <sheet xmlns:r="http://schemas.openxmlformats.org/officeDocument/2006/relationships" name="MAJOR CUSTOMERS AND GEOGRAPHI_3" sheetId="68" state="visible" r:id="rId68"/>
    <sheet xmlns:r="http://schemas.openxmlformats.org/officeDocument/2006/relationships" name="MAJOR CUSTOMERS AND GEOGRAPHI_4" sheetId="69" state="visible" r:id="rId69"/>
    <sheet xmlns:r="http://schemas.openxmlformats.org/officeDocument/2006/relationships" name="MAJOR CUSTOMERS AND GEOGRAPHI_5" sheetId="70" state="visible" r:id="rId70"/>
    <sheet xmlns:r="http://schemas.openxmlformats.org/officeDocument/2006/relationships" name="MAJOR CUSTOMERS AND GEOGRAPHI_6"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9" customWidth="1" min="1" max="1"/>
    <col width="36" customWidth="1" min="2" max="2"/>
  </cols>
  <sheetData>
    <row r="1">
      <c r="A1" s="1" t="inlineStr">
        <is>
          <t>Document and Entity Information</t>
        </is>
      </c>
      <c r="B1" s="2" t="inlineStr">
        <is>
          <t>12 Months Ended</t>
        </is>
      </c>
    </row>
    <row r="2">
      <c r="B2" s="2" t="inlineStr">
        <is>
          <t>Dec. 31, 2021shares</t>
        </is>
      </c>
    </row>
    <row r="3">
      <c r="A3" s="3" t="inlineStr">
        <is>
          <t>Entity Registrant Name</t>
        </is>
      </c>
      <c r="B3" s="3" t="inlineStr">
        <is>
          <t>RADA ELECTRONIC INDUSTRIES LTD.</t>
        </is>
      </c>
    </row>
    <row r="4">
      <c r="A4" s="3" t="inlineStr">
        <is>
          <t>Entity Central Index Key</t>
        </is>
      </c>
      <c r="B4" s="3" t="inlineStr">
        <is>
          <t>0000761238</t>
        </is>
      </c>
    </row>
    <row r="5">
      <c r="A5" s="3" t="inlineStr">
        <is>
          <t>Current Fiscal Year End Date</t>
        </is>
      </c>
      <c r="B5" s="3" t="inlineStr">
        <is>
          <t>--12-31</t>
        </is>
      </c>
    </row>
    <row r="6">
      <c r="A6" s="3" t="inlineStr">
        <is>
          <t>Document Fiscal Year Focus</t>
        </is>
      </c>
      <c r="B6" s="3" t="inlineStr">
        <is>
          <t>2021</t>
        </is>
      </c>
    </row>
    <row r="7">
      <c r="A7" s="3" t="inlineStr">
        <is>
          <t>Document Fiscal Period Focus</t>
        </is>
      </c>
      <c r="B7" s="3" t="inlineStr">
        <is>
          <t>FY</t>
        </is>
      </c>
    </row>
    <row r="8">
      <c r="A8" s="3" t="inlineStr">
        <is>
          <t>Document Type</t>
        </is>
      </c>
      <c r="B8" s="3" t="inlineStr">
        <is>
          <t>20-F</t>
        </is>
      </c>
    </row>
    <row r="9">
      <c r="A9" s="3" t="inlineStr">
        <is>
          <t>Amendment Flag</t>
        </is>
      </c>
      <c r="B9" s="3" t="inlineStr">
        <is>
          <t>false</t>
        </is>
      </c>
    </row>
    <row r="10">
      <c r="A10" s="3" t="inlineStr">
        <is>
          <t>Document Registration Statement</t>
        </is>
      </c>
      <c r="B10" s="3" t="inlineStr">
        <is>
          <t>false</t>
        </is>
      </c>
    </row>
    <row r="11">
      <c r="A11" s="3" t="inlineStr">
        <is>
          <t>Document Annual Report</t>
        </is>
      </c>
      <c r="B11" s="3" t="inlineStr">
        <is>
          <t>true</t>
        </is>
      </c>
    </row>
    <row r="12">
      <c r="A12" s="3" t="inlineStr">
        <is>
          <t>Document Transition Report</t>
        </is>
      </c>
      <c r="B12" s="3" t="inlineStr">
        <is>
          <t>false</t>
        </is>
      </c>
    </row>
    <row r="13">
      <c r="A13" s="3" t="inlineStr">
        <is>
          <t>Document Shell Company Report</t>
        </is>
      </c>
      <c r="B13" s="3" t="inlineStr">
        <is>
          <t>false</t>
        </is>
      </c>
    </row>
    <row r="14">
      <c r="A14" s="3" t="inlineStr">
        <is>
          <t>Document Period End Date</t>
        </is>
      </c>
      <c r="B14" s="3" t="inlineStr">
        <is>
          <t>Dec. 31,
		2021</t>
        </is>
      </c>
    </row>
    <row r="15">
      <c r="A15" s="3" t="inlineStr">
        <is>
          <t>Entity File Number</t>
        </is>
      </c>
      <c r="B15" s="3" t="inlineStr">
        <is>
          <t>0-15375</t>
        </is>
      </c>
    </row>
    <row r="16">
      <c r="A16" s="3" t="inlineStr">
        <is>
          <t>Entity Incorporation State Country Code</t>
        </is>
      </c>
      <c r="B16" s="3" t="inlineStr">
        <is>
          <t>L3</t>
        </is>
      </c>
    </row>
    <row r="17">
      <c r="A17" s="3" t="inlineStr">
        <is>
          <t>Entity Address, Address Line One</t>
        </is>
      </c>
      <c r="B17" s="3" t="inlineStr">
        <is>
          <t xml:space="preserve">7 Giborei Israel Street, </t>
        </is>
      </c>
    </row>
    <row r="18">
      <c r="A18" s="3" t="inlineStr">
        <is>
          <t>Entity Address, City or Town</t>
        </is>
      </c>
      <c r="B18" s="3" t="inlineStr">
        <is>
          <t xml:space="preserve">Netanya </t>
        </is>
      </c>
    </row>
    <row r="19">
      <c r="A19" s="3" t="inlineStr">
        <is>
          <t>Entity Address Country</t>
        </is>
      </c>
      <c r="B19" s="3" t="inlineStr">
        <is>
          <t>IL</t>
        </is>
      </c>
    </row>
    <row r="20">
      <c r="A20" s="3" t="inlineStr">
        <is>
          <t>Entity Address, Postal Zip Code</t>
        </is>
      </c>
      <c r="B20" s="3" t="inlineStr">
        <is>
          <t>4250407</t>
        </is>
      </c>
    </row>
    <row r="21">
      <c r="A21" s="3" t="inlineStr">
        <is>
          <t>Title of 12(b) Security</t>
        </is>
      </c>
      <c r="B21" s="3" t="inlineStr">
        <is>
          <t>Ordinary Shares, NIS 0.03 Par Value</t>
        </is>
      </c>
    </row>
    <row r="22">
      <c r="A22" s="3" t="inlineStr">
        <is>
          <t>Trading Symbol</t>
        </is>
      </c>
      <c r="B22" s="3" t="inlineStr">
        <is>
          <t>RADA</t>
        </is>
      </c>
    </row>
    <row r="23">
      <c r="A23" s="3" t="inlineStr">
        <is>
          <t>Name of Exchange on which Security is Registered</t>
        </is>
      </c>
      <c r="B23" s="3" t="inlineStr">
        <is>
          <t>NASDAQ</t>
        </is>
      </c>
    </row>
    <row r="24">
      <c r="A24" s="3" t="inlineStr">
        <is>
          <t>Entity Common Stock, Shares Outstanding</t>
        </is>
      </c>
      <c r="B24" s="4" t="n">
        <v>49402847</v>
      </c>
    </row>
    <row r="25">
      <c r="A25" s="3" t="inlineStr">
        <is>
          <t>Entity Well Known Seasoned Issuer</t>
        </is>
      </c>
      <c r="B25" s="3" t="inlineStr">
        <is>
          <t>No</t>
        </is>
      </c>
    </row>
    <row r="26">
      <c r="A26" s="3" t="inlineStr">
        <is>
          <t>Entity Voluntary Filer</t>
        </is>
      </c>
      <c r="B26" s="3" t="inlineStr">
        <is>
          <t>No</t>
        </is>
      </c>
    </row>
    <row r="27">
      <c r="A27" s="3" t="inlineStr">
        <is>
          <t>Entity Current Reporting Status</t>
        </is>
      </c>
      <c r="B27" s="3" t="inlineStr">
        <is>
          <t>Yes</t>
        </is>
      </c>
    </row>
    <row r="28">
      <c r="A28" s="3" t="inlineStr">
        <is>
          <t>Entity Interactive Data Current</t>
        </is>
      </c>
      <c r="B28" s="3" t="inlineStr">
        <is>
          <t>Yes</t>
        </is>
      </c>
    </row>
    <row r="29">
      <c r="A29" s="3" t="inlineStr">
        <is>
          <t>Entity Filer Category</t>
        </is>
      </c>
      <c r="B29" s="3" t="inlineStr">
        <is>
          <t>Accelerated Filer</t>
        </is>
      </c>
    </row>
    <row r="30">
      <c r="A30" s="3" t="inlineStr">
        <is>
          <t>Entity Emerging Growth Company</t>
        </is>
      </c>
      <c r="B30" s="3" t="inlineStr">
        <is>
          <t>false</t>
        </is>
      </c>
    </row>
    <row r="31">
      <c r="A31" s="3" t="inlineStr">
        <is>
          <t>Auditor Attestation Flag</t>
        </is>
      </c>
      <c r="B31" s="3" t="inlineStr">
        <is>
          <t>true</t>
        </is>
      </c>
    </row>
    <row r="32">
      <c r="A32" s="3" t="inlineStr">
        <is>
          <t>Document Accounting Standard</t>
        </is>
      </c>
      <c r="B32" s="3" t="inlineStr">
        <is>
          <t>U.S. GAAP</t>
        </is>
      </c>
    </row>
    <row r="33">
      <c r="A33" s="3" t="inlineStr">
        <is>
          <t>Entity Shell Company</t>
        </is>
      </c>
      <c r="B33" s="3" t="inlineStr">
        <is>
          <t>false</t>
        </is>
      </c>
    </row>
    <row r="34">
      <c r="A34" s="3" t="inlineStr">
        <is>
          <t>Auditor Firm ID</t>
        </is>
      </c>
      <c r="B34" s="3" t="inlineStr">
        <is>
          <t>1281</t>
        </is>
      </c>
    </row>
    <row r="35">
      <c r="A35" s="3" t="inlineStr">
        <is>
          <t>Auditor Name</t>
        </is>
      </c>
      <c r="B35" s="3" t="inlineStr">
        <is>
          <t>Kost Forer Gabbay &amp; Kasierer</t>
        </is>
      </c>
    </row>
    <row r="36">
      <c r="A36" s="3" t="inlineStr">
        <is>
          <t>Auditor Location</t>
        </is>
      </c>
      <c r="B36" s="3" t="inlineStr">
        <is>
          <t>Tel-Aviv, Israel</t>
        </is>
      </c>
    </row>
    <row r="37">
      <c r="A37" s="3" t="inlineStr">
        <is>
          <t>Business Contact [Member]</t>
        </is>
      </c>
    </row>
    <row r="38">
      <c r="A38" s="3" t="inlineStr">
        <is>
          <t>Contact Personnel Name</t>
        </is>
      </c>
      <c r="B38" s="3" t="inlineStr">
        <is>
          <t>Avi Israel</t>
        </is>
      </c>
    </row>
    <row r="39">
      <c r="A39" s="3" t="inlineStr">
        <is>
          <t>Entity Address, Address Line One</t>
        </is>
      </c>
      <c r="B39" s="3" t="inlineStr">
        <is>
          <t>7 Giborei Israel Street</t>
        </is>
      </c>
    </row>
    <row r="40">
      <c r="A40" s="3" t="inlineStr">
        <is>
          <t>Entity Address, City or Town</t>
        </is>
      </c>
      <c r="B40" s="3" t="inlineStr">
        <is>
          <t xml:space="preserve">Netanya </t>
        </is>
      </c>
    </row>
    <row r="41">
      <c r="A41" s="3" t="inlineStr">
        <is>
          <t>Entity Address Country</t>
        </is>
      </c>
      <c r="B41" s="3" t="inlineStr">
        <is>
          <t>IL</t>
        </is>
      </c>
    </row>
    <row r="42">
      <c r="A42" s="3" t="inlineStr">
        <is>
          <t>Entity Address, Postal Zip Code</t>
        </is>
      </c>
      <c r="B42" s="3" t="inlineStr">
        <is>
          <t>4250407</t>
        </is>
      </c>
    </row>
    <row r="43">
      <c r="A43" s="3" t="inlineStr">
        <is>
          <t>City Area Code</t>
        </is>
      </c>
      <c r="B43" s="3" t="inlineStr">
        <is>
          <t xml:space="preserve">972 </t>
        </is>
      </c>
    </row>
    <row r="44">
      <c r="A44" s="3" t="inlineStr">
        <is>
          <t>Local Phone Number</t>
        </is>
      </c>
      <c r="B44" s="3" t="inlineStr">
        <is>
          <t xml:space="preserve">76 538 6200 </t>
        </is>
      </c>
    </row>
    <row r="45">
      <c r="A45" s="3" t="inlineStr">
        <is>
          <t>Contact Personnel Fax Number</t>
        </is>
      </c>
      <c r="B45" s="3" t="inlineStr">
        <is>
          <t xml:space="preserve">972 9 885 5885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5" t="inlineStr">
        <is>
          <t>Revenue from Contract with Customer [Abstract]</t>
        </is>
      </c>
    </row>
    <row r="4">
      <c r="A4" s="3" t="inlineStr">
        <is>
          <t>REVENUES</t>
        </is>
      </c>
      <c r="B4" s="3" t="inlineStr">
        <is>
          <t>NOTE 4:- REVENUES
Contract liabilities include advances from customers, which were presented separately in the Company's consolidated balance sheets as of December 31, 2021 and 2020. The following table presents the significant changes in the advances from customers balance during the twelve months ended December 31, 2021:
Year ended December 31,
2021
2020
Balance, beginning of the period
$
2,323
$
1,563
New performance obligations
7,539
1,677
Reclassification to revenue as a result of satisfying performance obligation
(8,099
)
(917
)
Balance, end of the period
$
1,763
$
2,323 The Company’s unsatisfied performance obligations as of December 31, 2021 and the estimated revenue expected to be recognized in the future related to long-term fixed price contracts amounts to $930. The Company expects to recognize approximately 100% of this amount as revenues during the next 12 months. The Company elected to apply the optional exemption under ASC 606 not to disclose the remaining performance obligations that relate to contracts with an original expected duration of one year or less for which deferred revenues have not been recorded yet. For information regarding disaggregated revenues, please refer to Note 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t>
        </is>
      </c>
      <c r="B1" s="2" t="inlineStr">
        <is>
          <t>12 Months Ended</t>
        </is>
      </c>
    </row>
    <row r="2">
      <c r="B2" s="2" t="inlineStr">
        <is>
          <t>Dec. 31, 2021</t>
        </is>
      </c>
    </row>
    <row r="3">
      <c r="A3" s="5" t="inlineStr">
        <is>
          <t>Deferred Costs, Capitalized, Prepaid, and Other Assets Disclosure [Abstract]</t>
        </is>
      </c>
    </row>
    <row r="4">
      <c r="A4" s="3" t="inlineStr">
        <is>
          <t>OTHER ACCOUNTS RECEIVABLE AND PREPAID EXPENSES</t>
        </is>
      </c>
      <c r="B4" s="3" t="inlineStr">
        <is>
          <t xml:space="preserve">NOTE 5:- OTHER ACCOUNTS RECEIVABLE AND PREPAID EXPENSES
December 31,
2021
2020
Prepaid expenses
$
1,119
$
953
Government authorities
516
216
Advance payments to vendors
93
302
Deposits
81
7
Fair value of the outstanding forward contracts
137
159
$
1,946
$
1,6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5" t="inlineStr">
        <is>
          <t>Inventory Disclosure [Abstract]</t>
        </is>
      </c>
    </row>
    <row r="4">
      <c r="A4" s="3" t="inlineStr">
        <is>
          <t>INVENTORIES</t>
        </is>
      </c>
      <c r="B4" s="3" t="inlineStr">
        <is>
          <t xml:space="preserve">NOTE 6:- INVENTORIES
December 31,
2021
2020
Raw materials
$
39,733
$
23,744
Work in progress, net
7,373
3,997
Finished goods
1,776
1,042
$
48,882
$
28,783
Write-offs of inventories for the years ended December 31, 2021, 2020 and 2019 amounted to $108, $132 and $230, respectively. The write-offs were due to slow-moving items and excess inventories and were recorded in cost of revenu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 INVESTMENT IN PRIVATELY-HELD COMPANY</t>
        </is>
      </c>
      <c r="B1" s="2" t="inlineStr">
        <is>
          <t>12 Months Ended</t>
        </is>
      </c>
    </row>
    <row r="2">
      <c r="B2" s="2" t="inlineStr">
        <is>
          <t>Dec. 31, 2021</t>
        </is>
      </c>
    </row>
    <row r="3">
      <c r="A3" s="5" t="inlineStr">
        <is>
          <t>Equity Investment In Privately Held Company [Abstract]</t>
        </is>
      </c>
    </row>
    <row r="4">
      <c r="A4" s="3" t="inlineStr">
        <is>
          <t>EQUITY INVESTMENT IN PRIVATELY-HELD COMPANY</t>
        </is>
      </c>
      <c r="B4" s="3" t="inlineStr">
        <is>
          <t>NOTE 7:- EQUITY INVESTMENT IN PRIVATELY-HELD COMPANY In March 2021, the Company signed a share purchase agreement to invest $3 million, to acquire 24,020 ordinary shares of RadSee Technologies Ltd. (“RadSee”), an early stage advance radar technology company. Additionally, the Company has a 24 month option to acquire an additional 7,409 ordinary shares of RadSee. For the year ended December 31, 2021, the Company has not recognized impairment loss and didn’t note observable price changes related to its investments in RadS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5" t="inlineStr">
        <is>
          <t>Property, Plant and Equipment [Abstract]</t>
        </is>
      </c>
    </row>
    <row r="4">
      <c r="A4" s="3" t="inlineStr">
        <is>
          <t>PROPERTY, PLANT AND EQUIPMENT, NET</t>
        </is>
      </c>
      <c r="B4" s="3" t="inlineStr">
        <is>
          <t>NOTE 8:- PROPERTY, PLANT AND EQUIPMENT, NET
December 31,
2021
2020
Cost:
Factory building
$
3,797
$
1,722
Machinery and equipment *) **)
23,557
16,603
Office furniture and equipment
1,677
1,098
Leasehold improvements
2,914
2,959
31,945
22,382
Accumulated depreciation:
Factory building
2,004
1,722
Machinery and equipment **)
9,329
6,170
Office furniture and equipment
350
236
Leasehold improvements
374
286
12,057
8,414
Depreciated cost
$
19,888
$
13,968
*)
As of December 31, 2021 and 2020, $0 and $94, respectively, relates to construction-in-process of production infrastructure.
**)
Capital loss from sale of fixed asset amounted to $5 and $27, is due to machinery and equipment sales during 2021 and 2020, respectively. Depreciation expense amounted to $3,660, $2,289 and $1,223 (offset by depreciation write-offs of $17, $4,519 and $0 mainly due to assets disposals)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S PAYABLE AND ACCRUED EXPENSES</t>
        </is>
      </c>
      <c r="B1" s="2" t="inlineStr">
        <is>
          <t>12 Months Ended</t>
        </is>
      </c>
    </row>
    <row r="2">
      <c r="B2" s="2" t="inlineStr">
        <is>
          <t>Dec. 31, 2021</t>
        </is>
      </c>
    </row>
    <row r="3">
      <c r="A3" s="5" t="inlineStr">
        <is>
          <t>Payables and Accruals [Abstract]</t>
        </is>
      </c>
    </row>
    <row r="4">
      <c r="A4" s="3" t="inlineStr">
        <is>
          <t>OTHER ACCOUNTS PAYABLE AND ACCRUED EXPENSES</t>
        </is>
      </c>
      <c r="B4" s="3" t="inlineStr">
        <is>
          <t xml:space="preserve">NOTE 9:- OTHER ACCOUNTS PAYABLE AND ACCRUED EXPENSES
December 31,
2021
2020
Payroll and related accruals
$
8,380
$
6,579
Accrued expenses - agents’ commissions
1,378
1,094
Accrued expenses
3,687
1,954
Royalties to IIA
-
228
$
13,445
$
9,8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5" t="inlineStr">
        <is>
          <t>Commitments and Contingencies Disclosure [Abstract]</t>
        </is>
      </c>
    </row>
    <row r="4">
      <c r="A4" s="3" t="inlineStr">
        <is>
          <t>COMMITMENTS AND CONTINGENT LIABILITIES</t>
        </is>
      </c>
      <c r="B4" s="3" t="inlineStr">
        <is>
          <t>NOTE 10:- COMMITMENTS AND CONTINGENT LIABILITIES
a.
The Company’s research and development efforts have been partially financed through royalty-bearing programs sponsored by the IIA. In return for the IIA’s participation, the Company is committed to pay royalties at a rate ranging from 3% to 5% of sales of the products whose research was supported by grants received from the IIA, up to 100% of the amount of such participation received linked to the U.S. dollar. The obligation to pay these royalties is contingent on actual sales of the products and in the absence of such sales, no payment is required. The total amount of royalties charged to operations for the years ended December 31, 2021, 2020 and 2019, were approximately $0, $228 and $41, respectively. As of December 31, 2021, the Company’s contingent liability for royalties, net of royalties paid or accrued is zero.
b.
The Company provides bank guarantees to some of its customers and others, in the ordinary course of business. The guarantees are to secure advances received at the commencement of a project or to secure performance of operational milestones. The total amount of bank guarantees provided to customers and others as of December 31, 2021, is approximately $6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5" t="inlineStr">
        <is>
          <t>Stockholders' Equity Note [Abstract]</t>
        </is>
      </c>
    </row>
    <row r="4">
      <c r="A4" s="3" t="inlineStr">
        <is>
          <t>SHAREHOLDERS' EQUITY</t>
        </is>
      </c>
      <c r="B4" s="3" t="inlineStr">
        <is>
          <t xml:space="preserve">NOTE 11:- SHAREHOLDERS’ EQUITY
a.
Share capital: Ordinary Shares confer upon their holders voting rights, the right to receive cash dividends and the right to share in excess assets upon liquidation of the Company. In January 2019, the Company’s shareholders approved the sale of 545,454 Ordinary shares to the then controlling shareholder at a price per share of $2.75, approximately $1,500 in the aggregate. In January 2020, the Company completed an underwritten public offering of 4,819,052 Ordinary shares at a price of $5.25 per share, for a total consideration of $25,300. Offering costs amounted to approximately $1,800. In March 2021, the Company completed an underwritten public offering of 5,175,000 Ordinary shares at a price of $11.50 per share, for a total consideration of $59,512. Offering costs amounted to $3,575
b.
Stock option plans: In April 2015, the Company's Board of Directors adopted the "2015 Share Option Plan" (the "Plan"), which authorized the grant of options to purchase Ordinary shares to officers, directors, consultants and key employees of the Company and its subsidiaries. Options granted under the Plan expire within a maximum of ten years from adoption of the plan in 2018, the Company's Board of Directors had extended the plan to 10 additional years. Generally, under the terms of the Plan, unless determined otherwise by the administrator of the Plans, 25% of the option granted becomes exercisable on the first anniversary of the date of grant and 6.25% becomes exercisable once every quarter during the subsequent three years. In addition, options granted under the Plan granted at the average closing price of our Ordinary shares as quoted on NASDAQ during the 30 business days prior to the date the option is granted. For our US employees, the exercise price is the higher of (a) the average closing price of our Shares as quoted on NASDAQ during the 30 business days prior to the date the option is granted, and (b) the closing price as quoted on NASDAQ on the last trading day preceding the date the option is granted. These options will be exercisable for 48 months following the date of vesting. In November 2021, the Company's Board of Directors adopted the "2021 Equity Incentive Plan" (the "2021 Plan"), as amended on December 30, 2021. The 2021 Plan authorized the grant of options to purchase Ordinary shares to officers, directors, consultants and key employees of the Company and its subsidiaries. Awards granted under the plan may be option, restricted shares and restricted share unit. As of December 31, 2021, options to purchase 1,583,450 Ordinary shares are available for future grant under the two above mention Plans. A summary of the Company’s activity for options granted to employees and directors under the Plan is as follows:
Twelve months ended December 31, 2021
Number of
Weighted
Weighted
Aggregate
Outstanding at the beginning of the period 3,290,162 3.57 7.91 8,768
Granted 1,785,000 12.60 - -
Exercised (665,822
) 2.78 - -
Forfeited (85,638
) 7.93 - -
Outstanding at the end of the period 4,323,702 7.33 7.99 14,584
Exercisable 1,625,505
$ 3.27 9.03
$ 9,903 Aggregate intrinsic value of exercisable options (the difference between the closing share price of the Company’s Ordinary shares on the last trading day in the period and the exercise price, multiplied by the number of in-the-money options) represents the amount that would have been received by the employees and directors option holders had all option holders exercised their options on December 31, 2021. This amount changes based on the fair market value of the Company’s Ordinary shares. The total intrinsic value of options exercised during the years ended December 31, 2021, 2020 and 2019 was $4,418, $4,596, and $1,192, respectively. The weighted average grant date fair value of options granted to employees and directors during the years ended December 31, 2021, 2020, and 2019, was $4.79, $2.46 and $2.25, respectively. As of December 31, 2021, unrecognized compensation expenses related to employees and directors stock options to be recognized over a weighted average time of approximately 4 years is approximately $8,811. The share-based compensation expense by line item in the accompanying Consolidated Statements of Operations is summarized as follows:
Year ended December 31,
2021
2020
2019
Cost of revenues
$ 477
$ 256
$ 134
Research and development
$ 696
$ 393
$ 243
Marketing and selling
$ 195
$ 22
$ 57
General and administrative
$ 1,654
$ 765
$ 714
$ 3,022
$ 1,436
$ 1,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5" t="inlineStr">
        <is>
          <t>Income Tax Disclosure [Abstract]</t>
        </is>
      </c>
    </row>
    <row r="4">
      <c r="A4" s="3" t="inlineStr">
        <is>
          <t>TAXES ON INCOME</t>
        </is>
      </c>
      <c r="B4" s="3" t="inlineStr">
        <is>
          <t>NOTE 12:- TAXES ON INCOME
a.
Corporate tax rate:
The Israeli corporate tax rate and real capital gains tax was 23% in 2021, 2020 and 2019. The Company’s subsidiaries, which were incorporated in the U.S. were subject to federal tax rate of 21% in 2021, 2020 and 2019.
b.
Tax benefits: The Company’s production facilities in Israel have been granted “Beneficiary Enterprise” status under the Law. The Company have been granted the “Alternative Benefit Track” under which the main benefits are a tax exemption for undistributed income and a reduced tax rate. The duration of tax benefits is subject to a limitation of the earlier of 12 years from commencement of production, or 14 years from the approval date. The entitlement to the above benefits is conditional upon the Company fulfilling the conditions stipulated by the Law and regulations published. In the event of failure to comply with these conditions, the benefits may be partially or fully cancelled and the Company may be required to refund the amount of the benefits, in whole or in part, plus a consumer price index linkage adjustment and including interest. Income from sources other than the “Beneficiary Enterprise” are subject to the tax at the regular rate. In the event of distribution of dividends from the above-mentioned tax-exempt income, the amount distributed will be subject to the same reduced corporate tax rate that would have been applied to the Beneficiary Enterprise’s income. In addition, tax-exempt income attributed to the Beneficiary Enterprise will subject the Company to taxes upon distribution in any manner including complete liquidation. A January 2011 amendment to the Law sets alternative benefit tracks to those previously in place, as follows: an investment grants track designed for enterprises located in national development zone A and two new tax benefits tracks (“Preferred Enterprise” and “Special Preferred Enterprise”), which provide for application of a unified tax rate to all preferred income of the Company, as defined in the Law.
The 2011 Amendment cancelled the availability of the benefits granted in accordance with the provisions of the Law prior to 2011 and, instead, introduced new benefits for income generated by a “Preferred Company” through its Preferred Enterprise (as such term is defined in the Law) effective as of January 1, 2011 and thereafter. A Preferred Company is defined as either (i) a company incorporated in Israel and not fully owned by a governmental entity or (ii) a limited partnership that: (a) was registered under the Partnerships Ordinance; (b) all of its limited partners are companies incorporated in Israel, but not all of them are governmental entities, which, among other things, has Preferred Enterprise status and are controlled and managed from Israel. Pursuant to the 2011 Amendment, a Preferred Company is entitled to a reduced corporate flat tax rate of 16% with respect to its preferred income, unless the Preferred Enterprise is located in a certain development zone, in which case the rate will be 9%. Income derived by a Preferred Company from a “Special Preferred Enterprise” (as such term is defined in the Investment Law) would be entitled, during a benefits period of 10 years, to further reduced tax rates of 8%, or to 5% if the Special Preferred Enterprise is located in a certain development zone. In December 2016, the Economic Efficiency Law (Legislative Amendments for Applying the Economic Policy for the 2017 and 2018 Budget Years), 2016 which includes Amendment 73 to the Law for the Encouragement of Capital Investments (“the Amendment”) was published. According to the Amendment, a preferred enterprise located in development area A will be subject to a tax rate of 7.5% instead of 9% effective from January 1, 2017 and thereafter (the tax rate applicable to preferred enterprises located in other areas remains at 16%). Pursuant to Amendment 73 to the Investment Law adopted in 2017, a Company that meets the conditions for “Preferred Technological Enterprises”, is subject to tax rate of 12%. Dividends paid out of income attributed to a Preferred Enterprise are generally subject to withholding tax at source at the rate of 20% or such lower rate as may be provided in an applicable tax treaty. However, if such dividends are paid to an Israeli company, no tax will be withheld. The 2011 Amendment also provided transitional provisions to address companies already enjoying current benefits. a Beneficiary Enterprise can elect to continue to benefit from the benefits provided to it before the 2011 Amendment came into effect, provided that certain conditions are met, or file a request with the Israeli Tax Authority according to which its income derived as of January 1, 2011 will be subject to the provisions of the Law as amended in 2011. Tax benefits under the Israeli Law for the Encouragement of Industry (Taxation), 1969: The Israeli companies are an “Industrial Company” as defined by the Israeli Law for the Encouragement of Industry (Taxation), 1969, and, as such, are entitled to certain tax benefits including accelerated depreciation, deduction of public offering expenses in three equal annual instalments and amortization of other intangible property rights for tax purposes.
c.
Tax assessments: In accordance with the Israeli tax laws, tax returns of the Company submitted up to and including the 2017 tax year can be regarded as final. The Company’s subsidiaries did not receive final tax assessments since their incorporation
d.
Carry-forward losses for tax purposes: Carry-forward operating tax losses of the Company total approximately $55,600, as of December 31, 2021 and may be used indefinitely. Capital loss as of December 31, 2021 is $8,800 and may be used indefinitely.
e.
Deferred income taxes: Deferred
December 31,
2021
2020
Net operating loss carry-forward
$ 5,681
$ 6,539
Capital loss carry-forward 898 941
Allowances and reserve 1,823 202
Total deferred tax assets before valuation allowance 8,402 7,682
Valuation allowance (1,571
) (7,682
)
Property, plant and equipment (1,150
) -
Net deferred tax assets
$ 5,681
$ - The Company records net deferred tax assets to the extent it believes these assets will more likely than not be realized. As of each reporting date, management considers new evidence, both positive and negative, that could impact management’s view with regards to the future realization of deferred tax assets for each jurisdiction.
f.
Income (loss) before income taxes is comprised as follows:
Year ended December 31,
2021 2020 2019
Domestic
$ 11,319 $ 4,533
$ (2,383
)
Foreign
$ 8,880
$ 1,107
$ 44
Income (loss) before income taxes $ 20,199 $ 5,640 $ (2,339
)
g.
Taxes on income are comprised as follows:
Year ended December 31,
2021 2020 2019
Current
$ 806
$ -
$ -
Deferred
$ (5,681
)
$ -
$ -
Tax benefit
$ (4,875
)
$ -
$ -
h.
Uncertain tax positions: The Company accounts for its income tax uncertainties in accordance with ASC 740, which clarifies the accounting for uncertainties in income taxes recognized in a company’s financial statements and prescribes a recognition threshold and measurement attribute for the financial statement recognition and measurement of a tax position taken or expected to be taken in a tax return. As of December 31, 2021 and 2020, there were no unrecognized tax benefits that if recognized would affect the annual effective tax rate.
i.
For the years ended on December 31, 2020 and 2019, the main reconciling items between the statutory tax rate of the Company and the effective tax rate is the valuation allowance recorded in respect of the deferred tax assets relating to net operating loss carry-forward and other temporary differences due to the uncertainty of the realization of such tax assets. For the year ended on December 31, 2021, A reconciliation between the theoretical tax expense, assuming all income is taxed at the Israeli statutory tax rate applicable to income of the Company and the actual tax expense as reported in the statement of operations is as follows:
2021
Income (loss) before taxes, as reported in the consolidated statements of income
$ 20,199
Theoretical tax expense (benefit) at the Israeli statutory tax rate
$ 4,646
Tax adjustment in respect of different tax rate of foreign subsidiaries
$ 533
Non-deductible expenses and other permanent differences
$ 506
Utilizing of net operating losses during the year, for which valuation allowance was provided in prior years
$
(3,797
)
Recognition of deferred taxes during the year, for which valuation allowance was provided in prior years
$
(5,681
)
Permanent differences and shares issuance expenses
$
(1,193
)
Other
$ 111
Actual tax expense (benefit)
$ (4,8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NET</t>
        </is>
      </c>
      <c r="B1" s="2" t="inlineStr">
        <is>
          <t>12 Months Ended</t>
        </is>
      </c>
    </row>
    <row r="2">
      <c r="B2" s="2" t="inlineStr">
        <is>
          <t>Dec. 31, 2021</t>
        </is>
      </c>
    </row>
    <row r="3">
      <c r="A3" s="5" t="inlineStr">
        <is>
          <t>Other Income and Expenses [Abstract]</t>
        </is>
      </c>
    </row>
    <row r="4">
      <c r="A4" s="3" t="inlineStr">
        <is>
          <t>FINANCIAL EXPENSES, NET</t>
        </is>
      </c>
      <c r="B4" s="3" t="inlineStr">
        <is>
          <t>NOTE 13:- FINANCIAL EXPENSES, NET
Year ended December 31,
2021
2020
2019
Income:
Foreign currency exchange differences
$ 64
$ -
$ -
Interest on cash equivalents and restricted deposits 517 278 359
Operating lease income - 195 -
Other - 131 96
581 604 455
Expenses:
Bank commissions and others 48 51 38
Operating lease expenses 99 - 85
Foreign currency exchange differences 593 386 453
740 437 576
Total financial income (expenses), net
$ (159 )
$ 167
$ (1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5" t="inlineStr">
        <is>
          <t>CURRENT ASSETS:</t>
        </is>
      </c>
    </row>
    <row r="3">
      <c r="A3" s="3" t="inlineStr">
        <is>
          <t>Cash and cash equivalents</t>
        </is>
      </c>
      <c r="B3" s="6" t="n">
        <v>78746</v>
      </c>
      <c r="C3" s="6" t="n">
        <v>36289</v>
      </c>
    </row>
    <row r="4">
      <c r="A4" s="3" t="inlineStr">
        <is>
          <t>Restricted deposits</t>
        </is>
      </c>
      <c r="B4" s="4" t="n">
        <v>492</v>
      </c>
      <c r="C4" s="4" t="n">
        <v>567</v>
      </c>
    </row>
    <row r="5">
      <c r="A5" s="3" t="inlineStr">
        <is>
          <t>Trade receivables, net</t>
        </is>
      </c>
      <c r="B5" s="4" t="n">
        <v>32747</v>
      </c>
      <c r="C5" s="4" t="n">
        <v>14095</v>
      </c>
    </row>
    <row r="6">
      <c r="A6" s="3" t="inlineStr">
        <is>
          <t>Contract assets (Note 4)</t>
        </is>
      </c>
      <c r="B6" s="4" t="n">
        <v>930</v>
      </c>
      <c r="C6" s="4" t="n">
        <v>756</v>
      </c>
    </row>
    <row r="7">
      <c r="A7" s="3" t="inlineStr">
        <is>
          <t>Other accounts receivable and prepaid expenses (Note 5)</t>
        </is>
      </c>
      <c r="B7" s="4" t="n">
        <v>1946</v>
      </c>
      <c r="C7" s="4" t="n">
        <v>1637</v>
      </c>
    </row>
    <row r="8">
      <c r="A8" s="3" t="inlineStr">
        <is>
          <t>Inventories, net (Note 6)</t>
        </is>
      </c>
      <c r="B8" s="4" t="n">
        <v>48882</v>
      </c>
      <c r="C8" s="4" t="n">
        <v>28783</v>
      </c>
    </row>
    <row r="9">
      <c r="A9" s="3" t="inlineStr">
        <is>
          <t>Total current assets</t>
        </is>
      </c>
      <c r="B9" s="4" t="n">
        <v>163743</v>
      </c>
      <c r="C9" s="4" t="n">
        <v>82127</v>
      </c>
    </row>
    <row r="10">
      <c r="A10" s="5" t="inlineStr">
        <is>
          <t>LONG-TERM ASSETS:</t>
        </is>
      </c>
    </row>
    <row r="11">
      <c r="A11" s="3" t="inlineStr">
        <is>
          <t>Equity investments in privately-held company (Note 7)</t>
        </is>
      </c>
      <c r="B11" s="4" t="n">
        <v>3000</v>
      </c>
      <c r="C11" s="4" t="n">
        <v>0</v>
      </c>
    </row>
    <row r="12">
      <c r="A12" s="3" t="inlineStr">
        <is>
          <t>Long-term receivables and other deposits</t>
        </is>
      </c>
      <c r="B12" s="4" t="n">
        <v>244</v>
      </c>
      <c r="C12" s="4" t="n">
        <v>230</v>
      </c>
    </row>
    <row r="13">
      <c r="A13" s="3" t="inlineStr">
        <is>
          <t>Property, plant and equipment, net (Note 8)</t>
        </is>
      </c>
      <c r="B13" s="4" t="n">
        <v>19888</v>
      </c>
      <c r="C13" s="4" t="n">
        <v>13968</v>
      </c>
    </row>
    <row r="14">
      <c r="A14" s="3" t="inlineStr">
        <is>
          <t>Deferred tax assets (Note 12)</t>
        </is>
      </c>
      <c r="B14" s="4" t="n">
        <v>5681</v>
      </c>
      <c r="C14" s="4" t="n">
        <v>0</v>
      </c>
    </row>
    <row r="15">
      <c r="A15" s="3" t="inlineStr">
        <is>
          <t>Operating lease right-of-use asset (Note 3)</t>
        </is>
      </c>
      <c r="B15" s="4" t="n">
        <v>11287</v>
      </c>
      <c r="C15" s="4" t="n">
        <v>10581</v>
      </c>
    </row>
    <row r="16">
      <c r="A16" s="3" t="inlineStr">
        <is>
          <t>Total long-term assets</t>
        </is>
      </c>
      <c r="B16" s="4" t="n">
        <v>40100</v>
      </c>
      <c r="C16" s="4" t="n">
        <v>24779</v>
      </c>
    </row>
    <row r="17">
      <c r="A17" s="3" t="inlineStr">
        <is>
          <t>Total assets</t>
        </is>
      </c>
      <c r="B17" s="4" t="n">
        <v>203843</v>
      </c>
      <c r="C17" s="4" t="n">
        <v>106906</v>
      </c>
    </row>
    <row r="18">
      <c r="A18" s="5" t="inlineStr">
        <is>
          <t>CURRENT LIABILITIES:</t>
        </is>
      </c>
    </row>
    <row r="19">
      <c r="A19" s="3" t="inlineStr">
        <is>
          <t>Short term loan</t>
        </is>
      </c>
      <c r="B19" s="4" t="n">
        <v>0</v>
      </c>
      <c r="C19" s="4" t="n">
        <v>454</v>
      </c>
    </row>
    <row r="20">
      <c r="A20" s="3" t="inlineStr">
        <is>
          <t>Trade payables</t>
        </is>
      </c>
      <c r="B20" s="4" t="n">
        <v>19890</v>
      </c>
      <c r="C20" s="4" t="n">
        <v>10603</v>
      </c>
    </row>
    <row r="21">
      <c r="A21" s="3" t="inlineStr">
        <is>
          <t>Other accounts payable and accrued expenses (Note 9)</t>
        </is>
      </c>
      <c r="B21" s="4" t="n">
        <v>13445</v>
      </c>
      <c r="C21" s="4" t="n">
        <v>9855</v>
      </c>
    </row>
    <row r="22">
      <c r="A22" s="3" t="inlineStr">
        <is>
          <t>Advances from customers</t>
        </is>
      </c>
      <c r="B22" s="4" t="n">
        <v>1763</v>
      </c>
      <c r="C22" s="4" t="n">
        <v>2323</v>
      </c>
    </row>
    <row r="23">
      <c r="A23" s="3" t="inlineStr">
        <is>
          <t>Contract liabilities (Note 4)</t>
        </is>
      </c>
      <c r="B23" s="4" t="n">
        <v>474</v>
      </c>
      <c r="C23" s="4" t="n">
        <v>232</v>
      </c>
    </row>
    <row r="24">
      <c r="A24" s="3" t="inlineStr">
        <is>
          <t>Operating lease short term liabilities (Note 3)</t>
        </is>
      </c>
      <c r="B24" s="4" t="n">
        <v>2262</v>
      </c>
      <c r="C24" s="4" t="n">
        <v>1885</v>
      </c>
    </row>
    <row r="25">
      <c r="A25" s="3" t="inlineStr">
        <is>
          <t>Total current liabilities</t>
        </is>
      </c>
      <c r="B25" s="4" t="n">
        <v>37834</v>
      </c>
      <c r="C25" s="4" t="n">
        <v>25352</v>
      </c>
    </row>
    <row r="26">
      <c r="A26" s="5" t="inlineStr">
        <is>
          <t>LONG-TERM LIABILITIES:</t>
        </is>
      </c>
    </row>
    <row r="27">
      <c r="A27" s="3" t="inlineStr">
        <is>
          <t>Operating lease long-term liabilities (Note 3)</t>
        </is>
      </c>
      <c r="B27" s="4" t="n">
        <v>9160</v>
      </c>
      <c r="C27" s="4" t="n">
        <v>8732</v>
      </c>
    </row>
    <row r="28">
      <c r="A28" s="3" t="inlineStr">
        <is>
          <t>Accrued severance-pay and other long-term liability</t>
        </is>
      </c>
      <c r="B28" s="4" t="n">
        <v>783</v>
      </c>
      <c r="C28" s="4" t="n">
        <v>789</v>
      </c>
    </row>
    <row r="29">
      <c r="A29" s="3" t="inlineStr">
        <is>
          <t>Total long-term liabilities</t>
        </is>
      </c>
      <c r="B29" s="4" t="n">
        <v>9943</v>
      </c>
      <c r="C29" s="4" t="n">
        <v>9521</v>
      </c>
    </row>
    <row r="30">
      <c r="A30" s="3" t="inlineStr">
        <is>
          <t>COMMITMENTS AND CONTINGENT LIABILITIES (Note 10)</t>
        </is>
      </c>
      <c r="B30" s="3" t="inlineStr">
        <is>
          <t xml:space="preserve"> </t>
        </is>
      </c>
      <c r="C30" s="3" t="inlineStr">
        <is>
          <t xml:space="preserve"> </t>
        </is>
      </c>
    </row>
    <row r="31">
      <c r="A31" s="5" t="inlineStr">
        <is>
          <t>EQUITY:</t>
        </is>
      </c>
    </row>
    <row r="32">
      <c r="A32" s="3" t="inlineStr">
        <is>
          <t>Share capital (Note 10) - Ordinary shares of NIS 0.03 par value - Authorized: 100,000,000 shares at December 31, 2021 and 2020; Issued and outstanding: 49,402,847 and 43,724,446 at December 31, 2021 and at December 31, 2020 respectively.</t>
        </is>
      </c>
      <c r="B32" s="4" t="n">
        <v>489</v>
      </c>
      <c r="C32" s="4" t="n">
        <v>440</v>
      </c>
    </row>
    <row r="33">
      <c r="A33" s="3" t="inlineStr">
        <is>
          <t>Additional paid-in capital</t>
        </is>
      </c>
      <c r="B33" s="4" t="n">
        <v>203854</v>
      </c>
      <c r="C33" s="4" t="n">
        <v>144944</v>
      </c>
    </row>
    <row r="34">
      <c r="A34" s="3" t="inlineStr">
        <is>
          <t>Accumulated deficit</t>
        </is>
      </c>
      <c r="B34" s="4" t="n">
        <v>-48277</v>
      </c>
      <c r="C34" s="4" t="n">
        <v>-73351</v>
      </c>
    </row>
    <row r="35">
      <c r="A35" s="3" t="inlineStr">
        <is>
          <t>Total equity</t>
        </is>
      </c>
      <c r="B35" s="4" t="n">
        <v>156066</v>
      </c>
      <c r="C35" s="4" t="n">
        <v>72033</v>
      </c>
    </row>
    <row r="36">
      <c r="A36" s="3" t="inlineStr">
        <is>
          <t>Total liabilities and equity</t>
        </is>
      </c>
      <c r="B36" s="6" t="n">
        <v>203843</v>
      </c>
      <c r="C36" s="6" t="n">
        <v>106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 AND TRANSACTIONS</t>
        </is>
      </c>
      <c r="B1" s="2" t="inlineStr">
        <is>
          <t>12 Months Ended</t>
        </is>
      </c>
    </row>
    <row r="2">
      <c r="B2" s="2" t="inlineStr">
        <is>
          <t>Dec. 31, 2021</t>
        </is>
      </c>
    </row>
    <row r="3">
      <c r="A3" s="5" t="inlineStr">
        <is>
          <t>Related Party Transactions [Abstract]</t>
        </is>
      </c>
    </row>
    <row r="4">
      <c r="A4" s="3" t="inlineStr">
        <is>
          <t>RELATED PARTY BALANCE AND TRANSACTIONS</t>
        </is>
      </c>
      <c r="B4" s="3" t="inlineStr">
        <is>
          <t xml:space="preserve">NOTE 14:- RELATED PARTY BALANCE AND TRANSACTIONS
In January 2017, the Company’s shareholders approved that in addition to the directors’ fees to be paid to all of the Company’s directors, commencing as of January 1, 2017, the Company will pay to its Executive Chairman of the Board of Directors additional monthly payment of approximately $5.4 (NIS 17.5) for time devoted to the Company. Such payment is subject to increase in the event the Company achieved profitable operations. In 2017, the Company’s consolidated audited financial statements reflected net income (before taxes), so such additional payment increased to approximately $10.8 (NIS 35). In 2021 and 2020, the total payments to the Executive Chairman of the Board of Directors were $130 and $123, respectively. See also Note 11 for transactions with the Company’s shareholders. Balances with related parties:
December 31,
2021
2020
Accrued expenses
$ 38
$ 52 Related parties’ expenses:
Year ended December 31,
2021
2020
2019
Directors and management fees
$
146
$
167
$
1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JOR CUSTOMERS AND GEOGRAPHIC INFORMATION</t>
        </is>
      </c>
      <c r="B1" s="2" t="inlineStr">
        <is>
          <t>12 Months Ended</t>
        </is>
      </c>
    </row>
    <row r="2">
      <c r="B2" s="2" t="inlineStr">
        <is>
          <t>Dec. 31, 2021</t>
        </is>
      </c>
    </row>
    <row r="3">
      <c r="A3" s="5" t="inlineStr">
        <is>
          <t>Segment Reporting [Abstract]</t>
        </is>
      </c>
    </row>
    <row r="4">
      <c r="A4" s="3" t="inlineStr">
        <is>
          <t>MAJOR CUSTOMERS AND GEOGRAPHIC INFORMATION</t>
        </is>
      </c>
      <c r="B4" s="3" t="inlineStr">
        <is>
          <t xml:space="preserve">NOTE 15:- MAJOR CUSTOMERS AND GEOGRAPHIC INFORMATION
a.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develops, manufactures and sells land radar for defense forces and border protection applications, avionics equipment and aviation data acquisition and debriefing systems (see Note 1 above for a brief description of the Company’s business).
b.
Revenues by geographic areas: Revenues are attributed to geographic area based on the location of the end customers as follows:
Year ended December 31,
2021
2020
2019
North America
$ 84,739
$ 45,080
$ 21,995
Israel 17,866 15,485 12,737
Europe 4,214 12,038 6,073
Asia 9,616 1,740 2,499
South America 339 1,089 1,027
Other
462
785
-
Total
$ 117,236
$ 76,217
$ 44,331
c.
Major customers: Revenues from single customers that exceed 10% of the total revenues in the reported years as a percentage of total revenues are as follows:
Year ended December 31,
2021
2020
2019
%
Customer A 26 2 7
Customer B 16 21 -
Customer C 4 14 7
Customer D 2 10 -
Customer E 1 4 12
d.
Long-lived assets (property, plant and equipment) by geographic areas:
December 31,
2021
2020
Israel
$
19,811
$
14,833
USA
11,364
9,716
$
31,175
$
24,5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1</t>
        </is>
      </c>
    </row>
    <row r="3">
      <c r="A3" s="5" t="inlineStr">
        <is>
          <t>Accounting Policies [Abstract]</t>
        </is>
      </c>
    </row>
    <row r="4">
      <c r="A4" s="3" t="inlineStr">
        <is>
          <t>Use of estimates</t>
        </is>
      </c>
      <c r="B4" s="3" t="inlineStr">
        <is>
          <t>a.
Use of estimates: The preparation of financial statements in conformity with (“US GAAP”) requires management to make estimates and assumptions that affect the amounts reported in the financial statements and accompanying notes. Actual results could differ from those estimates. The Company’s management believes that the estimates, judgment and assumptions used are reasonable based upon information available at the time they were made.</t>
        </is>
      </c>
    </row>
    <row r="5">
      <c r="A5" s="3" t="inlineStr">
        <is>
          <t>Financial statements in U.S. dollars</t>
        </is>
      </c>
      <c r="B5" s="3" t="inlineStr">
        <is>
          <t>b.
Financial statements in U.S. dollars: The majority of the revenues of the Company and subsidiaries are generated in U.S. dollars. In addition, financing activities are made in U.S. dollars. The Company’s management believes that the dollar is the currency of the primary economic environment in which the Company operates. Thus, its functional and reporting currency is the dollar.
Accordingly, monetary accounts maintained in currencies other than the dollar are re-measured into U.S. dollars in accordance with ASC 830, “Foreign Currency Matters”. All transaction gains and losses of the re-measured monetary balance sheet items are reflected in the statement of operations as financial income or expenses, as appropriate, in the period in which the currency exchange rate changes.</t>
        </is>
      </c>
    </row>
    <row r="6">
      <c r="A6" s="3" t="inlineStr">
        <is>
          <t>Basis of consolidation</t>
        </is>
      </c>
      <c r="B6" s="3" t="inlineStr">
        <is>
          <t>c.
Basis of consolidation: The consolidated financial statements include the accounts of the Company and its subsidiaries. Inter-company transactions and balances have been eliminated upon consolidation.</t>
        </is>
      </c>
    </row>
    <row r="7">
      <c r="A7" s="3" t="inlineStr">
        <is>
          <t>Cash equivalents</t>
        </is>
      </c>
      <c r="B7" s="3" t="inlineStr">
        <is>
          <t>d.
Cash equivalents: All highly liquid investments that are readily convertible to cash and are not restricted as to withdrawal or use and the period to maturity of which did not exceed three months at time of deposit, are considered cash equivalents.</t>
        </is>
      </c>
    </row>
    <row r="8">
      <c r="A8" s="3" t="inlineStr">
        <is>
          <t>Restricted deposits</t>
        </is>
      </c>
      <c r="B8" s="3" t="inlineStr">
        <is>
          <t>e.
Restricted deposits: Restricted cash is invested in short-term bank deposits (less than twelve months), which are mainly used as security for the Company’s guarantees to customers and lines of credits with banks. The deposits are in U.S. dollars and bear a variable annual interest of up to 1.2%.</t>
        </is>
      </c>
    </row>
    <row r="9">
      <c r="A9" s="3" t="inlineStr">
        <is>
          <t>Inventories</t>
        </is>
      </c>
      <c r="B9" s="3" t="inlineStr">
        <is>
          <t>f.
Inventories: Inventories are stated at the lower of cost or net realizable value. Inventory write-offs are provided to cover risks arising from slow-moving items, excess inventories and for market prices lower than cost (see also Note 6). Cost is determined as follows: Raw materials and components - using the FIFO cost method. Work in progress and finished goods - represents the cost of manufacturing with the addition of allocable indirect manufacturing costs.</t>
        </is>
      </c>
    </row>
    <row r="10">
      <c r="A10" s="3" t="inlineStr">
        <is>
          <t>Property, plant and equipment</t>
        </is>
      </c>
      <c r="B10" s="3" t="inlineStr">
        <is>
          <t>g.
Property, plant and equipment: Property plant and equipment are stated at cost, net of accumulated depreciation. Depreciation is calculated by the straight-line method over the estimated useful lives of the assets. Annual rates of depreciation are as follows:
%
Factory and other buildings
4
Machinery and equipment
7 - 33
Office furniture and equipment
6 - 33
Leasehold improvements are depreciated over the shorter of the estimated useful life or the lease period. Assets, in respect of which investment grants have been received, are presented at cost less the related grant amount. Depreciation is based on net cost.</t>
        </is>
      </c>
    </row>
    <row r="11">
      <c r="A11" s="3" t="inlineStr">
        <is>
          <t>Impairment of long-lived assets</t>
        </is>
      </c>
      <c r="B11" s="3" t="inlineStr">
        <is>
          <t>h.
Impairment of long-lived assets: The Company’s long-lived assets are reviewed for impairment in accordance with ASC 360, “Property, plant and equipment”, whenever events or changes in circumstances indicate that the carrying amount of the assets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s of December 31, 2021, 2020 and 2019, no impairment losses have been identified. As required by ASC 820, “Fair Value Measurement”, the Company applies assumptions that market-place participations would consider in determines the fair value of long-lived assets (or asset group).</t>
        </is>
      </c>
    </row>
    <row r="12">
      <c r="A12" s="3" t="inlineStr">
        <is>
          <t>Research and development costs</t>
        </is>
      </c>
      <c r="B12" s="3" t="inlineStr">
        <is>
          <t>i.
Research and development costs: Research and development costs, net of participation grants, include costs incurred for research and development, are charged to the statement of operations as incurred. The Company received royalty-bearing grants from the Israeli Innovation Authority (“IIA”) for the purpose of partially funding research and development projects. The grants are recognized as a deduction from research and development costs incurred (see also Note 9a).</t>
        </is>
      </c>
    </row>
    <row r="13">
      <c r="A13" s="3" t="inlineStr">
        <is>
          <t>Income taxes</t>
        </is>
      </c>
      <c r="B13" s="3" t="inlineStr">
        <is>
          <t>j.
Income taxes:
The Company accounts for income taxes in accordance with ASC No. 740, “Income Taxes” (“ASC No. 740”). ASC No. 740 prescribes the use of the liability method whereby deferred tax asset and liability account balances are determined for temporary differences between financial reporting and tax bases of assets and liabilities and are measured using the enacted tax rates and laws that will be in effect when the differences are expected to reverse.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t>
        </is>
      </c>
    </row>
    <row r="14">
      <c r="A14" s="3" t="inlineStr">
        <is>
          <t>Severance pay</t>
        </is>
      </c>
      <c r="B14" s="3" t="inlineStr">
        <is>
          <t>k.
Severance pay: The Company’s agreements with most of its Israeli employees are in accordance with section 14 of the Severance Pay Law - 1963, under which the Company’s contributions for severance pay shall be instead of severance compensation. Upon release of the policy to the employee, no additional liability exists between the parties regarding the matter of severance pay and no additional payments will be made by the Company to the employee. The Company’s liability for severance pay for its Israeli employees that are not covered in section 14 is calculated pursuant to Israel’s Severance Pay Law - 1963, based on the most recent salary of the employees as of the balance sheet date less monthly deposits for insurance policies and/or pension funds. Employees are entitled to one month’s salary for each year of employment or a portion thereof. The carrying value of deposited funds includes profits (losses) accumulated up to the balance sheet date. The deposited funds may be withdrawn only upon the fulfilment of the obligations pursuant to Israeli severance pay law or labor agreements. Severance expense recorded in the statement of operations is net of interest and other income accumulated in the deposits. Severance expense for the years ended December 31, 2021, 2020 and 2019 amounted to $1,460, $1,218 and $951, respectively.</t>
        </is>
      </c>
    </row>
    <row r="15">
      <c r="A15" s="3" t="inlineStr">
        <is>
          <t>Accounting for share-based compensation</t>
        </is>
      </c>
      <c r="B15" s="3" t="inlineStr">
        <is>
          <t>l.
Accounting for share-based compensation: The Company accounts for share-based payment in accordance with ASC 718, “Compensation - Stock Compensation”, which requires the measurement and recognition of compensation expense based on estimated fair values for all share-based payment awards made to employees on the date of grant using an option-pricing model. The value of the portion of the award is recognized as an expense over the requisite service periods in the Company’s statement of operations. The Company recognizes compensation expenses for the value of its awards granted based on the straight-line method over the requisite service period of each of the awards. The fair value for the Company’s stock options granted to employees and directors was estimated using a Black-Scholes option-pricing model with the following weighted-average assumptions:
December 31,
2021
2020
2019
Dividend yield 0
% 0
%
0
%
Risk-free interest rate 0.61
% 0.52
%
1.81
%
Expected term (in years) 4.22 4.22
4.22
Volatility 51.06
% 55.24
%
63
% The dividend yield assumption is based on the Company’s historical experience and expectation of future dividend payouts and may be subject to changes in the future. The computation of expected volatility is based on realized historical share price volatility of the Company’s Ordinary shares. The risk-free interest rate assumption is the implied yield currently available on the U.S treasury yield zero-coupon issues with a remaining term equal to the expected life term of the Company’s options. The expected term of options granted is based upon historical experience and represents the period of time between when the options are granted and when they are expected to be exercised.</t>
        </is>
      </c>
    </row>
    <row r="16">
      <c r="A16" s="3" t="inlineStr">
        <is>
          <t>Fair value of financial instruments</t>
        </is>
      </c>
      <c r="B16" s="3" t="inlineStr">
        <is>
          <t>m.
Fair value of financial instruments: The Company measures its financial instru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 of cash and cash equivalents, restricted deposits, trade receivables, other accounts receivable, bank credit, trade payables and other accounts payable approximate their fair value due to the short-term maturity of these instruments. Foreign currency derivative contracts are classified within Level 2 as the valuation inputs are based on quoted prices and market observable data of similar instruments. As of December 31, 2021, and 2020 the fair value of foreign currencies derivatives assets was 137 and 159, respectively.</t>
        </is>
      </c>
    </row>
    <row r="17">
      <c r="A17" s="3" t="inlineStr">
        <is>
          <t>Concentrations of credit risk</t>
        </is>
      </c>
      <c r="B17" s="3" t="inlineStr">
        <is>
          <t>n.
Concentrations of credit risk: Financial instruments that potentially subject the Company to concentrations of credit risk consist principally of cash and cash equivalents, restricted cash, trade receivables and long-term receivables. The Company’s cash and cash equivalents and restricted deposits are mainly held in U.S. dollars with major banks in Israel. Management believes that the financial institutions that hold the Company’s investments are institutions with high credit standing, and accordingly, minimal credit risk exists with respect to these investments. The Company’s trade receivables are derived from sales to large and solid organizations located mainly in the United States, Asia, Latin America and Israel. The Company performs ongoing credit evaluations of its customers and to date has not experienced any material losses. The Company is exposed to credit losses primarily through sales to customers. The Company’s expected credit loss allowance methodology for accounts receivable is developed using historical collection experience, current and future economic and market conditions and a review of the current status of customers' trade accounts receivables.</t>
        </is>
      </c>
    </row>
    <row r="18">
      <c r="A18" s="3" t="inlineStr">
        <is>
          <t>Equity investments in privately-held company</t>
        </is>
      </c>
      <c r="B18" s="3" t="inlineStr">
        <is>
          <t>o.
Equity investments in privately-held company: Investments in privately-held company equity securities without readily determinable fair values where the Company does not have control or the ability to exercise significant influence over the operation and financial policies of the issuer of the securities. The Company has elected to measure these investments at cost minus impairment, if any, plus or minus changes resulting from observable price changes in orderly transactions for the identical or similar investment in the same issuer. This election is reassessed at each reporting period as to whether the investment continues to qualify for this election. Additionally, at each reporting period, the Company makes a qualitative assessment considering impairment indicators to evaluate whether the investment is impaired.</t>
        </is>
      </c>
    </row>
    <row r="19">
      <c r="A19" s="3" t="inlineStr">
        <is>
          <t>Warranty</t>
        </is>
      </c>
      <c r="B19" s="3" t="inlineStr">
        <is>
          <t>p.
Warranty: In connection with the sale of its products, the Company provides product warranties for periods between one to two years. Based on past experience and engineering estimates, the estimated liability from these warranties is $288 and $212 as of December 31, 2021 and 2020, respectively.</t>
        </is>
      </c>
    </row>
    <row r="20">
      <c r="A20" s="3" t="inlineStr">
        <is>
          <t>Revenue recognition</t>
        </is>
      </c>
      <c r="B20" s="3" t="inlineStr">
        <is>
          <t>q.
Revenue recognition: The Company generates revenues mainly from the sale of products and from long-term fixed price contracts of defense electronics as follows: data recording and management systems, avionics solutions, and avionics for UAVs, and land radar for critical infrastructure protection, border surveillance, active military protection and counter-drone applications. In addition, the Company provides manufacturing, development and product support services. The Company recognizes revenue when (or as) it satisfies performance obligations by transferring promised goods or services to its customers in an amount that reflects the consideration the Company expects to receive. The Company applies the following five-step approach:
a)
Identify the contract with a customer A contract with a customer exists when (i) the Company enters into a writte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b)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e Company, and are distinct in the context of the contract, whereby the transfer of the products or services is separately identifiable from other promises in the contract. The Company’s contracts usually contain a single performance obligation which includes the sale of product. In situations where the Company’s contract includes distinct goods or services that are substantially the same and have the same pattern of transfer to the customer over time, they are recognized as a series of distinct goods or services. When contracts are modified to account for changes in contract specifications and requirements, the Company consider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a relative stand-alone selling price, they are accounted for as a new contract and performance obligation, which are recognized prospectively.
c)
Determine the transaction price The transaction price is the amount of consideration to which the Company is entitled in exchange for transferring promised goods or services to a customer, excluding amounts collected on behalf of third parties. The Company usually does not grant its customers with a right to return the products sold. However, in some cases, the arrangements may include penalties if the Company fails to deliver future goods on time. The above is accounted for as variable considerations, which may be considered as adjustments to the transaction price. As the Company’s standard payment terms are less than one year, the Company elected the practical expedient and the contracts have no significant financing component.
d)
Allocate the transaction price to performance obligations in the contract If the contract contains a single performance obligation, the entire transaction price is allocated to the single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e)
Recognize revenue when or as the Company satisfies a performance obligation Revenue is recognized based on the transaction price at the time the related performance obligation is satisfied by transferring a promised product or service to a customer. The Company generally satisfies performance obligations once the customer has obtained the legal title to the items purchased or service provided. Revenues from long-term and short-term fixed price contracts are usually recognized over time based on the cost-to-cost input method that best depicts the transfer of control over the performance obligation to the customer. Provisions for estimated losses on uncompleted contracts are made in the period in which such losses are determined. For contracts with an estimated amortization period of less than one year, the Company elected the practical expedient and expenses incremental costs immediately. The cost estimation process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performance delays, the availability and timing of funding from the customer, and the recoverability of any claims included in the estimates to complete. Changes in estimates of sales, costs, and profits on a performance obligation are recognized using the cumulative catch-up method of accounting, which recognizes in the current period the cumulative effect of the changes in current and prior periods. When estimates of total costs to be incurred exceed estimates of total revenue to be earned on a performance obligation related to a complex, construction-type contract, a provision for the entire loss on the performance obligation is recognized in the period the loss is determined. Bill and hold arrangements, whereby the Company produces and sells to customers, and the product is subsequently remains at the customer’s request and warehoused at a Company's location for an extended period of time in accordance with directions received from the Company’s customers. Even though the product remains in the Company’s possession, a sale is recognized at the point in time when the customer obtains control of the product. Control is transferred to the customer in bill and hold transactions when: customer acceptance specifications have been met, legal title has transferred, the customer has a present obligation to pay for the product and the risk and rewards of ownership have transferred to the customer. Additionally, all the following bill and hold criteria have been met in order for control to be transferred to the customer: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 Contract Assets Contract Liabilities</t>
        </is>
      </c>
    </row>
    <row r="21">
      <c r="A21" s="3" t="inlineStr">
        <is>
          <t>Basic and diluted net income (loss) per share</t>
        </is>
      </c>
      <c r="B21" s="3" t="inlineStr">
        <is>
          <t>r.
Basic and diluted net income (loss) per share: Basic net income (loss) per share is computed based on the weighted average number of Ordinary shares outstanding during each year. Diluted net income (loss) per share is computed based on the weighted average number of Ordinary shares outstanding during each year, plus dilutive potential Ordinary shares considered outstanding during the year in accordance with ASC 260, “Earnings per share”.</t>
        </is>
      </c>
    </row>
    <row r="22">
      <c r="A22" s="3" t="inlineStr">
        <is>
          <t>Derivatives and hedging</t>
        </is>
      </c>
      <c r="B22" s="3" t="inlineStr">
        <is>
          <t>s.
Derivatives and hedging: The Company accounts for derivatives and hedging based on ASC 815, “Derivatives and hedging”,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If a derivative does not meet the definition of a hedge, the changes in the fair value are included in earnings. Cash flows related to such hedges are classified as operating activities. The Company enters into forward exchange contracts and option contracts in order to limit the exposure to exchange rate fluctuation associated with payroll expenses mainly incurred in NIS. Since the derivative instruments that the Company holds do not meet the definition of hedging instruments under ASC 815, any gain or loss derived from such instruments is recognized immediately as In Financial (expenses) income, net. As of December 31, 2021 and 2020, the fair value of the outstanding forward contracts was $137 and $159, which were recorded in other receivables against Financial (expenses) income, net, respectively.</t>
        </is>
      </c>
    </row>
    <row r="23">
      <c r="A23" s="3" t="inlineStr">
        <is>
          <t>Recently Adopted Accounting Pronouncements</t>
        </is>
      </c>
      <c r="B23" s="3" t="inlineStr">
        <is>
          <t>t.
Recently Adopted Accounting Pronouncements: In December 2019, the FASB issued ASU 2019-12, "Income Taxes (Topic 740): Simplifying the Accounting for Income Taxes". The amendments in this update remove certain exceptions of Topic 740 including: exception to the incremental approach for intra-period tax allocation when there is a loss from continuing operations and income or gain from other items; exception to the requirement to recognize a deferred tax liability for equity method investments when a foreign subsidiary becomes an equity method investment; exception to the ability not to recognize a deferred tax liability for a foreign subsidiary when a foreign equity method investment becomes a subsidiary; exception to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are effective for years beginning after December 15, 2020. We are currently evaluating the impact of this ASU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21</t>
        </is>
      </c>
    </row>
    <row r="3">
      <c r="A3" s="5" t="inlineStr">
        <is>
          <t>Organization, Consolidation and Presentation of Financial Statements [Abstract]</t>
        </is>
      </c>
    </row>
    <row r="4">
      <c r="A4" s="3" t="inlineStr">
        <is>
          <t>Schedule of Results of Discontinued Operations</t>
        </is>
      </c>
      <c r="B4" s="3" t="inlineStr">
        <is>
          <t>Year ended December 31,
2021
2020
2019
Revenues
$
-
$
-
$
-
Cost of sales
-
-
-
Operating expenses
-
-
-
Operating loss
-
-
-
Net loss
-
-
-
Loss from sale of subsidiary
-
-
(115
)
Net loss from discontinued operations
$
-
$
-
$
(1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1</t>
        </is>
      </c>
    </row>
    <row r="3">
      <c r="A3" s="5" t="inlineStr">
        <is>
          <t>Accounting Policies [Abstract]</t>
        </is>
      </c>
    </row>
    <row r="4">
      <c r="A4" s="3" t="inlineStr">
        <is>
          <t>Schedule Of Annual Rate Of Depreciation</t>
        </is>
      </c>
      <c r="B4" s="3" t="inlineStr">
        <is>
          <t>%
Factory and other buildings
4
Machinery and equipment
7 - 33
Office furniture and equipment
6 - 33</t>
        </is>
      </c>
    </row>
    <row r="5">
      <c r="A5" s="3" t="inlineStr">
        <is>
          <t>Schedule of Fair Value of Stock Options Valuation Assumptions</t>
        </is>
      </c>
      <c r="B5" s="3" t="inlineStr">
        <is>
          <t>December 31,
2021
2020
2019
Dividend yield 0
% 0
%
0
%
Risk-free interest rate 0.61
% 0.52
%
1.81
%
Expected term (in years) 4.22 4.22
4.22
Volatility 51.06
% 55.24
%
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1</t>
        </is>
      </c>
    </row>
    <row r="3">
      <c r="A3" s="5" t="inlineStr">
        <is>
          <t>Lessee Disclosure [Abstract]</t>
        </is>
      </c>
    </row>
    <row r="4">
      <c r="A4" s="3" t="inlineStr">
        <is>
          <t>Schedule Of Operating Right Of Use Assets And Operating Lease Liabilities</t>
        </is>
      </c>
      <c r="B4" s="3" t="inlineStr">
        <is>
          <t>December 31, 2021
December 31, 2020
Operating right-of-use assets
11,287
$
10,581
Operating lease liabilities, current
2,262
1,885
Operating lease liabilities long-term
9,160
8,732
Total operating lease liabilities
11,422
$
10,617
Weighted average remaining lease term (years)
7
8
Weighted average discount rate
2.61
%
3.27
%</t>
        </is>
      </c>
    </row>
    <row r="5">
      <c r="A5" s="3" t="inlineStr">
        <is>
          <t>Schedule of Minimum lease Payments</t>
        </is>
      </c>
      <c r="B5" s="3" t="inlineStr">
        <is>
          <t xml:space="preserve">2022
$
2,363
2023
2,177
2024
1,866
2025
1,734
2026
1,219
Thereafter
4,162
Total undiscounted lease payments
13,521
Less: Interest
(2,099
)
Present value of lease liabilities
$
11,4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5" t="inlineStr">
        <is>
          <t>Revenue from Contract with Customer [Abstract]</t>
        </is>
      </c>
    </row>
    <row r="4">
      <c r="A4" s="3" t="inlineStr">
        <is>
          <t>Schedule Of Changes In Advances From Customers</t>
        </is>
      </c>
      <c r="B4" s="3" t="inlineStr">
        <is>
          <t xml:space="preserve">Year ended December 31,
2021
2020
Balance, beginning of the period
$
2,323
$
1,563
New performance obligations
7,539
1,677
Reclassification to revenue as a result of satisfying performance obligation
(8,099
)
(917
)
Balance, end of the period
$
1,763
$
2,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 (Tables)</t>
        </is>
      </c>
      <c r="B1" s="2" t="inlineStr">
        <is>
          <t>12 Months Ended</t>
        </is>
      </c>
    </row>
    <row r="2">
      <c r="B2" s="2" t="inlineStr">
        <is>
          <t>Dec. 31, 2021</t>
        </is>
      </c>
    </row>
    <row r="3">
      <c r="A3" s="5" t="inlineStr">
        <is>
          <t>Deferred Costs, Capitalized, Prepaid, and Other Assets Disclosure [Abstract]</t>
        </is>
      </c>
    </row>
    <row r="4">
      <c r="A4" s="3" t="inlineStr">
        <is>
          <t>Schedule of Other Accounts Receivable and Prepaid Expenses</t>
        </is>
      </c>
      <c r="B4" s="3" t="inlineStr">
        <is>
          <t xml:space="preserve">December 31,
2021
2020
Prepaid expenses
$
1,119
$
953
Government authorities
516
216
Advance payments to vendors
93
302
Deposits
81
7
Fair value of the outstanding forward contracts
137
159
$
1,946
$
1,6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5" t="inlineStr">
        <is>
          <t>Inventory Disclosure [Abstract]</t>
        </is>
      </c>
    </row>
    <row r="4">
      <c r="A4" s="3" t="inlineStr">
        <is>
          <t>Schedule of Inventories</t>
        </is>
      </c>
      <c r="B4" s="3" t="inlineStr">
        <is>
          <t xml:space="preserve">December 31,
2021
2020
Raw materials
$
39,733
$
23,744
Work in progress, net
7,373
3,997
Finished goods
1,776
1,042
$
48,882
$
28,7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5" t="inlineStr">
        <is>
          <t>Property, Plant and Equipment [Abstract]</t>
        </is>
      </c>
    </row>
    <row r="4">
      <c r="A4" s="3" t="inlineStr">
        <is>
          <t>Schedule of Property Plant and Equipment</t>
        </is>
      </c>
      <c r="B4" s="3" t="inlineStr">
        <is>
          <t>December 31,
2021
2020
Cost:
Factory building
$
3,797
$
1,722
Machinery and equipment *) **)
23,557
16,603
Office furniture and equipment
1,677
1,098
Leasehold improvements
2,914
2,959
31,945
22,382
Accumulated depreciation:
Factory building
2,004
1,722
Machinery and equipment **)
9,329
6,170
Office furniture and equipment
350
236
Leasehold improvements
374
286
12,057
8,414
Depreciated cost
$
19,888
$
13,968
*)
As of December 31, 2021 and 2020, $0 and $94, respectively, relates to construction-in-process of production infrastructure.
**)
Capital loss from sale of fixed asset amounted to $5 and $27, is due to machinery and equipment sales during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5" t="inlineStr">
        <is>
          <t>Statement of Financial Position [Abstract]</t>
        </is>
      </c>
    </row>
    <row r="3">
      <c r="A3" s="3" t="inlineStr">
        <is>
          <t>Ordinary shares, par value</t>
        </is>
      </c>
      <c r="B3" s="7" t="n">
        <v>0.03</v>
      </c>
      <c r="C3" s="7" t="n">
        <v>0.03</v>
      </c>
    </row>
    <row r="4">
      <c r="A4" s="3" t="inlineStr">
        <is>
          <t>Ordinary shares, shares authorized</t>
        </is>
      </c>
      <c r="B4" s="4" t="n">
        <v>100000000</v>
      </c>
      <c r="C4" s="4" t="n">
        <v>100000000</v>
      </c>
    </row>
    <row r="5">
      <c r="A5" s="3" t="inlineStr">
        <is>
          <t>Ordinary shares, shares issued</t>
        </is>
      </c>
      <c r="B5" s="4" t="n">
        <v>49402847</v>
      </c>
      <c r="C5" s="4" t="n">
        <v>43724446</v>
      </c>
    </row>
    <row r="6">
      <c r="A6" s="3" t="inlineStr">
        <is>
          <t>Ordinary shares, shares outstanding</t>
        </is>
      </c>
      <c r="B6" s="4" t="n">
        <v>49402847</v>
      </c>
      <c r="C6" s="4" t="n">
        <v>437244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S PAYABLE AND ACCRUED EXPENSES (Tables)</t>
        </is>
      </c>
      <c r="B1" s="2" t="inlineStr">
        <is>
          <t>12 Months Ended</t>
        </is>
      </c>
    </row>
    <row r="2">
      <c r="B2" s="2" t="inlineStr">
        <is>
          <t>Dec. 31, 2021</t>
        </is>
      </c>
    </row>
    <row r="3">
      <c r="A3" s="5" t="inlineStr">
        <is>
          <t>Payables and Accruals [Abstract]</t>
        </is>
      </c>
    </row>
    <row r="4">
      <c r="A4" s="3" t="inlineStr">
        <is>
          <t>Schedule of Other Accounts Payable and Accrued Expenses</t>
        </is>
      </c>
      <c r="B4" s="3" t="inlineStr">
        <is>
          <t xml:space="preserve">December 31,
2021
2020
Payroll and related accruals
$
8,380
$
6,579
Accrued expenses - agents’ commissions
1,378
1,094
Accrued expenses
3,687
1,954
Royalties to IIA
-
228
$
13,445
$
9,8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Dec. 31, 2021</t>
        </is>
      </c>
    </row>
    <row r="3">
      <c r="A3" s="5" t="inlineStr">
        <is>
          <t>Stockholders' Equity Note [Abstract]</t>
        </is>
      </c>
    </row>
    <row r="4">
      <c r="A4" s="3" t="inlineStr">
        <is>
          <t>Schedule of Stock Options Activity</t>
        </is>
      </c>
      <c r="B4" s="3" t="inlineStr">
        <is>
          <t xml:space="preserve">Twelve months ended December 31, 2021
Number of
Weighted
Weighted
Aggregate
Outstanding at the beginning of the period 3,290,162 3.57 7.91 8,768
Granted 1,785,000 12.60 - -
Exercised (665,822
) 2.78 - -
Forfeited (85,638
) 7.93 - -
Outstanding at the end of the period 4,323,702 7.33 7.99 14,584
Exercisable 1,625,505
$ 3.27 9.03
$ 9,903 </t>
        </is>
      </c>
    </row>
    <row r="5">
      <c r="A5" s="3" t="inlineStr">
        <is>
          <t>Schedule of Recognized Stock-based Compensation</t>
        </is>
      </c>
      <c r="B5" s="3" t="inlineStr">
        <is>
          <t xml:space="preserve">Year ended December 31,
2021
2020
2019
Cost of revenues
$ 477
$ 256
$ 134
Research and development
$ 696
$ 393
$ 243
Marketing and selling
$ 195
$ 22
$ 57
General and administrative
$ 1,654
$ 765
$ 714
$ 3,022
$ 1,436
$ 1,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TAXES ON INCOME (Tables)</t>
        </is>
      </c>
      <c r="B1" s="2" t="inlineStr">
        <is>
          <t>12 Months Ended</t>
        </is>
      </c>
    </row>
    <row r="2">
      <c r="B2" s="2" t="inlineStr">
        <is>
          <t>Dec. 31, 2021</t>
        </is>
      </c>
    </row>
    <row r="3">
      <c r="A3" s="5" t="inlineStr">
        <is>
          <t>Income Tax Disclosure [Abstract]</t>
        </is>
      </c>
    </row>
    <row r="4">
      <c r="A4" s="3" t="inlineStr">
        <is>
          <t>Schedule of Deferred Income Tax</t>
        </is>
      </c>
      <c r="B4" s="3" t="inlineStr">
        <is>
          <t xml:space="preserve">December 31,
2021
2020
Net operating loss carry-forward
$ 5,681
$ 6,539
Capital loss carry-forward 898 941
Allowances and reserve 1,823 202
Total deferred tax assets before valuation allowance 8,402 7,682
Valuation allowance (1,571
) (7,682
)
Property, plant and equipment (1,150
) -
Net deferred tax assets
$ 5,681
$ - </t>
        </is>
      </c>
    </row>
    <row r="5">
      <c r="A5" s="3" t="inlineStr">
        <is>
          <t>Schedule of income (loss) before income taxes</t>
        </is>
      </c>
      <c r="B5" s="3" t="inlineStr">
        <is>
          <t>Year ended December 31,
2021 2020 2019
Domestic
$ 11,319 $ 4,533
$ (2,383
)
Foreign
$ 8,880
$ 1,107
$ 44
Income (loss) before income taxes $ 20,199 $ 5,640 $ (2,339
)</t>
        </is>
      </c>
    </row>
    <row r="6">
      <c r="A6" s="3" t="inlineStr">
        <is>
          <t>Schedule of components of income tax expense (benefit)</t>
        </is>
      </c>
      <c r="B6" s="3" t="inlineStr">
        <is>
          <t xml:space="preserve">Year ended December 31,
2021 2020 2019
Current
$ 806
$ -
$ -
Deferred
$ (5,681
)
$ -
$ -
Tax benefit
$ (4,875
)
$ -
$ - </t>
        </is>
      </c>
    </row>
    <row r="7">
      <c r="A7" s="3" t="inlineStr">
        <is>
          <t>Schedule of effective Income tax rate reconciliation</t>
        </is>
      </c>
      <c r="B7" s="3" t="inlineStr">
        <is>
          <t>2021
Income (loss) before taxes, as reported in the consolidated statements of income
$ 20,199
Theoretical tax expense (benefit) at the Israeli statutory tax rate
$ 4,646
Tax adjustment in respect of different tax rate of foreign subsidiaries
$ 533
Non-deductible expenses and other permanent differences
$ 506
Utilizing of net operating losses during the year, for which valuation allowance was provided in prior years
$
(3,797
)
Recognition of deferred taxes during the year, for which valuation allowance was provided in prior years
$
(5,681
)
Permanent differences and shares issuance expenses
$
(1,193
)
Other
$ 111
Actual tax expense (benefit)
$ (4,8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NET (Tables)</t>
        </is>
      </c>
      <c r="B1" s="2" t="inlineStr">
        <is>
          <t>12 Months Ended</t>
        </is>
      </c>
    </row>
    <row r="2">
      <c r="B2" s="2" t="inlineStr">
        <is>
          <t>Dec. 31, 2021</t>
        </is>
      </c>
    </row>
    <row r="3">
      <c r="A3" s="5" t="inlineStr">
        <is>
          <t>Other Income and Expenses [Abstract]</t>
        </is>
      </c>
    </row>
    <row r="4">
      <c r="A4" s="3" t="inlineStr">
        <is>
          <t>Schedule of Financial Expenses, Net</t>
        </is>
      </c>
      <c r="B4" s="3" t="inlineStr">
        <is>
          <t>Year ended December 31,
2021
2020
2019
Income:
Foreign currency exchange differences
$ 64
$ -
$ -
Interest on cash equivalents and restricted deposits 517 278 359
Operating lease income - 195 -
Other - 131 96
581 604 455
Expenses:
Bank commissions and others 48 51 38
Operating lease expenses 99 - 85
Foreign currency exchange differences 593 386 453
740 437 576
Total financial income (expenses), net
$ (159 )
$ 167
$ (1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Y BALANCE AND TRANSACTIONS (Tables)</t>
        </is>
      </c>
      <c r="B1" s="2" t="inlineStr">
        <is>
          <t>12 Months Ended</t>
        </is>
      </c>
    </row>
    <row r="2">
      <c r="B2" s="2" t="inlineStr">
        <is>
          <t>Dec. 31, 2021</t>
        </is>
      </c>
    </row>
    <row r="3">
      <c r="A3" s="5" t="inlineStr">
        <is>
          <t>Related Party Transactions [Abstract]</t>
        </is>
      </c>
    </row>
    <row r="4">
      <c r="A4" s="3" t="inlineStr">
        <is>
          <t>Schedule of Balance with Related Parties</t>
        </is>
      </c>
      <c r="B4" s="3" t="inlineStr">
        <is>
          <t xml:space="preserve">December 31,
2021
2020
Accrued expenses
$ 38
$ 52 </t>
        </is>
      </c>
    </row>
    <row r="5">
      <c r="A5" s="3" t="inlineStr">
        <is>
          <t>Schedule Of Related Party Expenses</t>
        </is>
      </c>
      <c r="B5" s="3" t="inlineStr">
        <is>
          <t xml:space="preserve">Year ended December 31,
2021
2020
2019
Directors and management fees
$
146
$
167
$
1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MAJOR CUSTOMERS AND GEOGRAPHIC INFORMATION (Tables)</t>
        </is>
      </c>
      <c r="B1" s="2" t="inlineStr">
        <is>
          <t>12 Months Ended</t>
        </is>
      </c>
    </row>
    <row r="2">
      <c r="B2" s="2" t="inlineStr">
        <is>
          <t>Dec. 31, 2021</t>
        </is>
      </c>
    </row>
    <row r="3">
      <c r="A3" s="5" t="inlineStr">
        <is>
          <t>Segment Reporting [Abstract]</t>
        </is>
      </c>
    </row>
    <row r="4">
      <c r="A4" s="3" t="inlineStr">
        <is>
          <t>Schedule of Revenues by Geographic Areas</t>
        </is>
      </c>
      <c r="B4" s="3" t="inlineStr">
        <is>
          <t xml:space="preserve">Year ended December 31,
2021
2020
2019
North America
$ 84,739
$ 45,080
$ 21,995
Israel 17,866 15,485 12,737
Europe 4,214 12,038 6,073
Asia 9,616 1,740 2,499
South America 339 1,089 1,027
Other
462
785
-
Total
$ 117,236
$ 76,217
$ 44,331 </t>
        </is>
      </c>
    </row>
    <row r="5">
      <c r="A5" s="3" t="inlineStr">
        <is>
          <t>Schedule of Revenue from Major Customers</t>
        </is>
      </c>
      <c r="B5" s="3" t="inlineStr">
        <is>
          <t xml:space="preserve">Year ended December 31,
2021
2020
2019
%
Customer A 26 2 7
Customer B 16 21 -
Customer C 4 14 7
Customer D 2 10 -
Customer E 1 4 12 </t>
        </is>
      </c>
    </row>
    <row r="6">
      <c r="A6" s="3" t="inlineStr">
        <is>
          <t>Schedule of Long-Lived Assets by Geographic Area</t>
        </is>
      </c>
      <c r="B6" s="3" t="inlineStr">
        <is>
          <t xml:space="preserve">December 31,
2021
2020
Israel
$
19,811
$
14,833
USA
11,364
9,716
$
31,175
$
24,5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ENERAL (Details Narrative) - USD ($) $ in Thousands</t>
        </is>
      </c>
      <c r="B1" s="2" t="inlineStr">
        <is>
          <t>12 Months Ended</t>
        </is>
      </c>
    </row>
    <row r="2">
      <c r="B2" s="2" t="inlineStr">
        <is>
          <t>Dec. 31, 2021</t>
        </is>
      </c>
      <c r="C2" s="2" t="inlineStr">
        <is>
          <t>Dec. 31, 2020</t>
        </is>
      </c>
      <c r="D2" s="2" t="inlineStr">
        <is>
          <t>Dec. 31, 2019</t>
        </is>
      </c>
      <c r="E2" s="2" t="inlineStr">
        <is>
          <t>Dec. 31, 2018</t>
        </is>
      </c>
      <c r="F2" s="2" t="inlineStr">
        <is>
          <t>Jul. 31, 2019</t>
        </is>
      </c>
      <c r="G2" s="2" t="inlineStr">
        <is>
          <t>Jan. 31, 2018</t>
        </is>
      </c>
      <c r="H2" s="2" t="inlineStr">
        <is>
          <t>Dec. 31, 2016</t>
        </is>
      </c>
    </row>
    <row r="3">
      <c r="A3" s="5" t="inlineStr">
        <is>
          <t>Related Party Transaction [Line Items]</t>
        </is>
      </c>
    </row>
    <row r="4">
      <c r="A4" s="3" t="inlineStr">
        <is>
          <t>Ownership percentage</t>
        </is>
      </c>
      <c r="B4" s="3" t="inlineStr">
        <is>
          <t>100.00%</t>
        </is>
      </c>
    </row>
    <row r="5">
      <c r="A5" s="3" t="inlineStr">
        <is>
          <t>Loss from sale of subsidiary</t>
        </is>
      </c>
      <c r="B5" s="6" t="n">
        <v>0</v>
      </c>
      <c r="C5" s="6" t="n">
        <v>0</v>
      </c>
      <c r="D5" s="6" t="n">
        <v>-115</v>
      </c>
    </row>
    <row r="6">
      <c r="A6" s="3" t="inlineStr">
        <is>
          <t>Accumulated deficit</t>
        </is>
      </c>
      <c r="B6" s="4" t="n">
        <v>48277</v>
      </c>
      <c r="C6" s="4" t="n">
        <v>73351</v>
      </c>
    </row>
    <row r="7">
      <c r="A7" s="3" t="inlineStr">
        <is>
          <t>Cash and Cash Equivalents, at Carrying Value</t>
        </is>
      </c>
      <c r="B7" s="6" t="n">
        <v>78746</v>
      </c>
      <c r="C7" s="6" t="n">
        <v>36289</v>
      </c>
      <c r="D7" s="6" t="n">
        <v>13754</v>
      </c>
    </row>
    <row r="8">
      <c r="A8" s="3" t="inlineStr">
        <is>
          <t>Cacs [Member]</t>
        </is>
      </c>
    </row>
    <row r="9">
      <c r="A9" s="5" t="inlineStr">
        <is>
          <t>Related Party Transaction [Line Items]</t>
        </is>
      </c>
    </row>
    <row r="10">
      <c r="A10" s="3" t="inlineStr">
        <is>
          <t>Ownership percentage</t>
        </is>
      </c>
      <c r="H10" s="3" t="inlineStr">
        <is>
          <t>80.00%</t>
        </is>
      </c>
    </row>
    <row r="11">
      <c r="A11" s="3" t="inlineStr">
        <is>
          <t>Percentage on ownership acquired</t>
        </is>
      </c>
      <c r="E11" s="3" t="inlineStr">
        <is>
          <t>100.00%</t>
        </is>
      </c>
    </row>
    <row r="12">
      <c r="A12" s="3" t="inlineStr">
        <is>
          <t>Decrease of additional paid in capital</t>
        </is>
      </c>
      <c r="E12" s="6" t="n">
        <v>254</v>
      </c>
    </row>
    <row r="13">
      <c r="A13" s="3" t="inlineStr">
        <is>
          <t>Proceeds from noncontrolling interests</t>
        </is>
      </c>
      <c r="E13" s="4" t="n">
        <v>1500</v>
      </c>
    </row>
    <row r="14">
      <c r="A14" s="3" t="inlineStr">
        <is>
          <t>Loss from sale of subsidiary</t>
        </is>
      </c>
      <c r="E14" s="6" t="n">
        <v>159</v>
      </c>
    </row>
    <row r="15">
      <c r="A15" s="3" t="inlineStr">
        <is>
          <t>Rada Sensors Inc [Member]</t>
        </is>
      </c>
    </row>
    <row r="16">
      <c r="A16" s="5" t="inlineStr">
        <is>
          <t>Related Party Transaction [Line Items]</t>
        </is>
      </c>
    </row>
    <row r="17">
      <c r="A17" s="3" t="inlineStr">
        <is>
          <t>Ownership percentage</t>
        </is>
      </c>
      <c r="D17" s="3" t="inlineStr">
        <is>
          <t>100.00%</t>
        </is>
      </c>
      <c r="G17" s="3" t="inlineStr">
        <is>
          <t>75.00%</t>
        </is>
      </c>
    </row>
    <row r="18">
      <c r="A18" s="3" t="inlineStr">
        <is>
          <t>Rada Technologies Llc [Member]</t>
        </is>
      </c>
    </row>
    <row r="19">
      <c r="A19" s="5" t="inlineStr">
        <is>
          <t>Related Party Transaction [Line Items]</t>
        </is>
      </c>
    </row>
    <row r="20">
      <c r="A20" s="3" t="inlineStr">
        <is>
          <t>Ownership percentage</t>
        </is>
      </c>
      <c r="F20" s="3" t="inlineStr">
        <is>
          <t>25.00%</t>
        </is>
      </c>
    </row>
    <row r="21">
      <c r="A21" s="3" t="inlineStr">
        <is>
          <t>Rada Innovations Llc [Member]</t>
        </is>
      </c>
    </row>
    <row r="22">
      <c r="A22" s="5" t="inlineStr">
        <is>
          <t>Related Party Transaction [Line Items]</t>
        </is>
      </c>
    </row>
    <row r="23">
      <c r="A23" s="3" t="inlineStr">
        <is>
          <t>Ownership percentage</t>
        </is>
      </c>
      <c r="C23" s="3" t="inlineStr">
        <is>
          <t>100.00%</t>
        </is>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 Schedule of Results of Discontinued Operations (Details) - USD ($) $ in Thousands</t>
        </is>
      </c>
      <c r="B1" s="2" t="inlineStr">
        <is>
          <t>12 Months Ended</t>
        </is>
      </c>
    </row>
    <row r="2">
      <c r="B2" s="2" t="inlineStr">
        <is>
          <t>Dec. 31, 2021</t>
        </is>
      </c>
      <c r="C2" s="2" t="inlineStr">
        <is>
          <t>Dec. 31, 2020</t>
        </is>
      </c>
      <c r="D2" s="2" t="inlineStr">
        <is>
          <t>Dec. 31, 2019</t>
        </is>
      </c>
    </row>
    <row r="3">
      <c r="A3" s="5" t="inlineStr">
        <is>
          <t>Organization, Consolidation and Presentation of Financial Statements [Abstract]</t>
        </is>
      </c>
    </row>
    <row r="4">
      <c r="A4" s="3" t="inlineStr">
        <is>
          <t>Revenues</t>
        </is>
      </c>
      <c r="B4" s="6" t="n">
        <v>0</v>
      </c>
      <c r="C4" s="6" t="n">
        <v>0</v>
      </c>
      <c r="D4" s="6" t="n">
        <v>0</v>
      </c>
    </row>
    <row r="5">
      <c r="A5" s="3" t="inlineStr">
        <is>
          <t>Cost of sales</t>
        </is>
      </c>
      <c r="B5" s="4" t="n">
        <v>0</v>
      </c>
      <c r="C5" s="4" t="n">
        <v>0</v>
      </c>
      <c r="D5" s="4" t="n">
        <v>0</v>
      </c>
    </row>
    <row r="6">
      <c r="A6" s="3" t="inlineStr">
        <is>
          <t>Operating expenses</t>
        </is>
      </c>
      <c r="B6" s="4" t="n">
        <v>0</v>
      </c>
      <c r="C6" s="4" t="n">
        <v>0</v>
      </c>
      <c r="D6" s="4" t="n">
        <v>0</v>
      </c>
    </row>
    <row r="7">
      <c r="A7" s="3" t="inlineStr">
        <is>
          <t>Operating loss</t>
        </is>
      </c>
      <c r="B7" s="4" t="n">
        <v>0</v>
      </c>
      <c r="C7" s="4" t="n">
        <v>0</v>
      </c>
      <c r="D7" s="4" t="n">
        <v>0</v>
      </c>
    </row>
    <row r="8">
      <c r="A8" s="3" t="inlineStr">
        <is>
          <t>Net loss</t>
        </is>
      </c>
      <c r="B8" s="4" t="n">
        <v>0</v>
      </c>
      <c r="C8" s="4" t="n">
        <v>0</v>
      </c>
      <c r="D8" s="4" t="n">
        <v>0</v>
      </c>
    </row>
    <row r="9">
      <c r="A9" s="3" t="inlineStr">
        <is>
          <t>Loss From Sale Of Subsidiary</t>
        </is>
      </c>
      <c r="B9" s="4" t="n">
        <v>0</v>
      </c>
      <c r="C9" s="4" t="n">
        <v>0</v>
      </c>
      <c r="D9" s="4" t="n">
        <v>-115</v>
      </c>
    </row>
    <row r="10">
      <c r="A10" s="3" t="inlineStr">
        <is>
          <t>Net loss from discontinued operations</t>
        </is>
      </c>
      <c r="B10" s="6" t="n">
        <v>0</v>
      </c>
      <c r="C10" s="6" t="n">
        <v>0</v>
      </c>
      <c r="D10" s="6" t="n">
        <v>-11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Details Narrative) - USD ($) $ in Thousands</t>
        </is>
      </c>
      <c r="B1" s="2" t="inlineStr">
        <is>
          <t>12 Months Ended</t>
        </is>
      </c>
    </row>
    <row r="2">
      <c r="B2" s="2" t="inlineStr">
        <is>
          <t>Dec. 31, 2021</t>
        </is>
      </c>
      <c r="C2" s="2" t="inlineStr">
        <is>
          <t>Dec. 31, 2020</t>
        </is>
      </c>
      <c r="D2" s="2" t="inlineStr">
        <is>
          <t>Dec. 31, 2019</t>
        </is>
      </c>
    </row>
    <row r="3">
      <c r="A3" s="5" t="inlineStr">
        <is>
          <t>Accounting Policies [Abstract]</t>
        </is>
      </c>
    </row>
    <row r="4">
      <c r="A4" s="3" t="inlineStr">
        <is>
          <t>Interest rate on investments held as restricted deposits</t>
        </is>
      </c>
      <c r="B4" s="3" t="inlineStr">
        <is>
          <t>1.20%</t>
        </is>
      </c>
    </row>
    <row r="5">
      <c r="A5" s="3" t="inlineStr">
        <is>
          <t>Servenance expense</t>
        </is>
      </c>
      <c r="B5" s="6" t="n">
        <v>1460</v>
      </c>
      <c r="C5" s="6" t="n">
        <v>1218</v>
      </c>
      <c r="D5" s="6" t="n">
        <v>951</v>
      </c>
    </row>
    <row r="6">
      <c r="A6" s="3" t="inlineStr">
        <is>
          <t>Fair value of derivative asset</t>
        </is>
      </c>
      <c r="B6" s="4" t="n">
        <v>137</v>
      </c>
      <c r="C6" s="4" t="n">
        <v>159</v>
      </c>
    </row>
    <row r="7">
      <c r="A7" s="3" t="inlineStr">
        <is>
          <t>Warranties</t>
        </is>
      </c>
      <c r="B7" s="4" t="n">
        <v>288</v>
      </c>
      <c r="C7" s="4" t="n">
        <v>212</v>
      </c>
    </row>
    <row r="8">
      <c r="A8" s="3" t="inlineStr">
        <is>
          <t>Other receivables</t>
        </is>
      </c>
      <c r="B8" s="6" t="n">
        <v>137</v>
      </c>
      <c r="C8" s="6" t="n">
        <v>15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Annual Rate of Depreciation (Details)</t>
        </is>
      </c>
      <c r="B1" s="2" t="inlineStr">
        <is>
          <t>12 Months Ended</t>
        </is>
      </c>
    </row>
    <row r="2">
      <c r="B2" s="2" t="inlineStr">
        <is>
          <t>Dec. 31, 2021</t>
        </is>
      </c>
    </row>
    <row r="3">
      <c r="A3" s="3" t="inlineStr">
        <is>
          <t>Factory And Other Building [Member]</t>
        </is>
      </c>
    </row>
    <row r="4">
      <c r="A4" s="5" t="inlineStr">
        <is>
          <t>Property, Plant and Equipment [Line Items]</t>
        </is>
      </c>
    </row>
    <row r="5">
      <c r="A5" s="3" t="inlineStr">
        <is>
          <t>Annual rate of depreciation</t>
        </is>
      </c>
      <c r="B5" s="3" t="inlineStr">
        <is>
          <t>4.00%</t>
        </is>
      </c>
    </row>
    <row r="6">
      <c r="A6" s="3" t="inlineStr">
        <is>
          <t>Machinery and Equipment [Member] | Minimum [Member]</t>
        </is>
      </c>
    </row>
    <row r="7">
      <c r="A7" s="5" t="inlineStr">
        <is>
          <t>Property, Plant and Equipment [Line Items]</t>
        </is>
      </c>
    </row>
    <row r="8">
      <c r="A8" s="3" t="inlineStr">
        <is>
          <t>Annual rate of depreciation</t>
        </is>
      </c>
      <c r="B8" s="3" t="inlineStr">
        <is>
          <t>7.00%</t>
        </is>
      </c>
    </row>
    <row r="9">
      <c r="A9" s="3" t="inlineStr">
        <is>
          <t>Machinery and Equipment [Member] | Maximum [Member]</t>
        </is>
      </c>
    </row>
    <row r="10">
      <c r="A10" s="5" t="inlineStr">
        <is>
          <t>Property, Plant and Equipment [Line Items]</t>
        </is>
      </c>
    </row>
    <row r="11">
      <c r="A11" s="3" t="inlineStr">
        <is>
          <t>Annual rate of depreciation</t>
        </is>
      </c>
      <c r="B11" s="3" t="inlineStr">
        <is>
          <t>33.00%</t>
        </is>
      </c>
    </row>
    <row r="12">
      <c r="A12" s="3" t="inlineStr">
        <is>
          <t>Office Furniture And Equipment [Member] | Minimum [Member]</t>
        </is>
      </c>
    </row>
    <row r="13">
      <c r="A13" s="5" t="inlineStr">
        <is>
          <t>Property, Plant and Equipment [Line Items]</t>
        </is>
      </c>
    </row>
    <row r="14">
      <c r="A14" s="3" t="inlineStr">
        <is>
          <t>Annual rate of depreciation</t>
        </is>
      </c>
      <c r="B14" s="3" t="inlineStr">
        <is>
          <t>6.00%</t>
        </is>
      </c>
    </row>
    <row r="15">
      <c r="A15" s="3" t="inlineStr">
        <is>
          <t>Office Furniture And Equipment [Member] | Maximum [Member]</t>
        </is>
      </c>
    </row>
    <row r="16">
      <c r="A16" s="5" t="inlineStr">
        <is>
          <t>Property, Plant and Equipment [Line Items]</t>
        </is>
      </c>
    </row>
    <row r="17">
      <c r="A17" s="3" t="inlineStr">
        <is>
          <t>Annual rate of depreciation</t>
        </is>
      </c>
      <c r="B17" s="3" t="inlineStr">
        <is>
          <t>33.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5" t="inlineStr">
        <is>
          <t>Income Statement [Abstract]</t>
        </is>
      </c>
    </row>
    <row r="4">
      <c r="A4" s="3" t="inlineStr">
        <is>
          <t>Revenues</t>
        </is>
      </c>
      <c r="B4" s="6" t="n">
        <v>117236</v>
      </c>
      <c r="C4" s="6" t="n">
        <v>76217</v>
      </c>
      <c r="D4" s="6" t="n">
        <v>44331</v>
      </c>
    </row>
    <row r="5">
      <c r="A5" s="3" t="inlineStr">
        <is>
          <t>Cost of revenues</t>
        </is>
      </c>
      <c r="B5" s="4" t="n">
        <v>69691</v>
      </c>
      <c r="C5" s="4" t="n">
        <v>47882</v>
      </c>
      <c r="D5" s="4" t="n">
        <v>28394</v>
      </c>
    </row>
    <row r="6">
      <c r="A6" s="3" t="inlineStr">
        <is>
          <t>Gross profit</t>
        </is>
      </c>
      <c r="B6" s="4" t="n">
        <v>47545</v>
      </c>
      <c r="C6" s="4" t="n">
        <v>28335</v>
      </c>
      <c r="D6" s="4" t="n">
        <v>15937</v>
      </c>
    </row>
    <row r="7">
      <c r="A7" s="5" t="inlineStr">
        <is>
          <t>Operating costs and expenses:</t>
        </is>
      </c>
    </row>
    <row r="8">
      <c r="A8" s="3" t="inlineStr">
        <is>
          <t>Research and development, net</t>
        </is>
      </c>
      <c r="B8" s="4" t="n">
        <v>10014</v>
      </c>
      <c r="C8" s="4" t="n">
        <v>8846</v>
      </c>
      <c r="D8" s="4" t="n">
        <v>6912</v>
      </c>
    </row>
    <row r="9">
      <c r="A9" s="3" t="inlineStr">
        <is>
          <t>Marketing and selling</t>
        </is>
      </c>
      <c r="B9" s="4" t="n">
        <v>6235</v>
      </c>
      <c r="C9" s="4" t="n">
        <v>5017</v>
      </c>
      <c r="D9" s="4" t="n">
        <v>4044</v>
      </c>
    </row>
    <row r="10">
      <c r="A10" s="3" t="inlineStr">
        <is>
          <t>General and administrative</t>
        </is>
      </c>
      <c r="B10" s="4" t="n">
        <v>10933</v>
      </c>
      <c r="C10" s="4" t="n">
        <v>8972</v>
      </c>
      <c r="D10" s="4" t="n">
        <v>7084</v>
      </c>
    </row>
    <row r="11">
      <c r="A11" s="3" t="inlineStr">
        <is>
          <t>Net loss from sale of fixed asset</t>
        </is>
      </c>
      <c r="B11" s="4" t="n">
        <v>5</v>
      </c>
      <c r="C11" s="4" t="n">
        <v>27</v>
      </c>
      <c r="D11" s="4" t="n">
        <v>0</v>
      </c>
    </row>
    <row r="12">
      <c r="A12" s="3" t="inlineStr">
        <is>
          <t>Total operating costs and expenses</t>
        </is>
      </c>
      <c r="B12" s="4" t="n">
        <v>27187</v>
      </c>
      <c r="C12" s="4" t="n">
        <v>22862</v>
      </c>
      <c r="D12" s="4" t="n">
        <v>18040</v>
      </c>
    </row>
    <row r="13">
      <c r="A13" s="3" t="inlineStr">
        <is>
          <t>Operating income (loss)</t>
        </is>
      </c>
      <c r="B13" s="4" t="n">
        <v>20358</v>
      </c>
      <c r="C13" s="4" t="n">
        <v>5473</v>
      </c>
      <c r="D13" s="4" t="n">
        <v>-2103</v>
      </c>
    </row>
    <row r="14">
      <c r="A14" s="3" t="inlineStr">
        <is>
          <t>Financial (expenses) income, net (Note 12)</t>
        </is>
      </c>
      <c r="B14" s="4" t="n">
        <v>-159</v>
      </c>
      <c r="C14" s="4" t="n">
        <v>167</v>
      </c>
      <c r="D14" s="4" t="n">
        <v>-121</v>
      </c>
    </row>
    <row r="15">
      <c r="A15" s="3" t="inlineStr">
        <is>
          <t>Net income (loss) from continuing operations before Tax</t>
        </is>
      </c>
      <c r="B15" s="4" t="n">
        <v>20199</v>
      </c>
      <c r="C15" s="4" t="n">
        <v>5640</v>
      </c>
      <c r="D15" s="4" t="n">
        <v>-2224</v>
      </c>
    </row>
    <row r="16">
      <c r="A16" s="3" t="inlineStr">
        <is>
          <t>Net income (loss) from discontinued operations before Tax</t>
        </is>
      </c>
      <c r="B16" s="4" t="n">
        <v>0</v>
      </c>
      <c r="C16" s="4" t="n">
        <v>0</v>
      </c>
      <c r="D16" s="4" t="n">
        <v>-115</v>
      </c>
    </row>
    <row r="17">
      <c r="A17" s="3" t="inlineStr">
        <is>
          <t>Tax benefit</t>
        </is>
      </c>
      <c r="B17" s="4" t="n">
        <v>4875</v>
      </c>
      <c r="C17" s="4" t="n">
        <v>0</v>
      </c>
      <c r="D17" s="4" t="n">
        <v>0</v>
      </c>
    </row>
    <row r="18">
      <c r="A18" s="3" t="inlineStr">
        <is>
          <t>Net income (loss)</t>
        </is>
      </c>
      <c r="B18" s="4" t="n">
        <v>25074</v>
      </c>
      <c r="C18" s="4" t="n">
        <v>5640</v>
      </c>
      <c r="D18" s="4" t="n">
        <v>-2339</v>
      </c>
    </row>
    <row r="19">
      <c r="A19" s="3" t="inlineStr">
        <is>
          <t>Net income (loss) attributable to non-controlling interest</t>
        </is>
      </c>
      <c r="B19" s="4" t="n">
        <v>0</v>
      </c>
      <c r="C19" s="4" t="n">
        <v>0</v>
      </c>
      <c r="D19" s="4" t="n">
        <v>-309</v>
      </c>
    </row>
    <row r="20">
      <c r="A20" s="3" t="inlineStr">
        <is>
          <t>Net income (loss) attributable to RADA Electronic Industries' shareholders</t>
        </is>
      </c>
      <c r="B20" s="6" t="n">
        <v>25074</v>
      </c>
      <c r="C20" s="6" t="n">
        <v>5640</v>
      </c>
      <c r="D20" s="6" t="n">
        <v>-2030</v>
      </c>
    </row>
    <row r="21">
      <c r="A21" s="3" t="inlineStr">
        <is>
          <t>Basic net income (loss) from continuing operations per Ordinary share</t>
        </is>
      </c>
      <c r="B21" s="8" t="n">
        <v>0.52</v>
      </c>
      <c r="C21" s="8" t="n">
        <v>0.13</v>
      </c>
      <c r="D21" s="8" t="n">
        <v>-0.05</v>
      </c>
    </row>
    <row r="22">
      <c r="A22" s="3" t="inlineStr">
        <is>
          <t>Diluted net income (loss) from continuing operations per Ordinary share</t>
        </is>
      </c>
      <c r="B22" s="9" t="n">
        <v>0.5</v>
      </c>
      <c r="C22" s="9" t="n">
        <v>0.13</v>
      </c>
      <c r="D22" s="9" t="n">
        <v>-0.05</v>
      </c>
    </row>
    <row r="23">
      <c r="A23" s="3" t="inlineStr">
        <is>
          <t>Basic and diluted net income (loss) from discontinued operations per Ordinary share</t>
        </is>
      </c>
      <c r="B23" s="4" t="n">
        <v>0</v>
      </c>
      <c r="C23" s="4" t="n">
        <v>0</v>
      </c>
      <c r="D23" s="4" t="n">
        <v>0</v>
      </c>
    </row>
    <row r="24">
      <c r="A24" s="3" t="inlineStr">
        <is>
          <t>Basic net income (loss) per Ordinary share</t>
        </is>
      </c>
      <c r="B24" s="9" t="n">
        <v>0.52</v>
      </c>
      <c r="C24" s="9" t="n">
        <v>0.13</v>
      </c>
      <c r="D24" s="9" t="n">
        <v>-0.05</v>
      </c>
    </row>
    <row r="25">
      <c r="A25" s="3" t="inlineStr">
        <is>
          <t>Diluted net income (loss) per Ordinary share</t>
        </is>
      </c>
      <c r="B25" s="8" t="n">
        <v>0.5</v>
      </c>
      <c r="C25" s="8" t="n">
        <v>0.13</v>
      </c>
      <c r="D25" s="8" t="n">
        <v>-0.05</v>
      </c>
    </row>
    <row r="26">
      <c r="A26" s="3" t="inlineStr">
        <is>
          <t>Weighted average number of Ordinary shares used for computing basic net income (loss) per share</t>
        </is>
      </c>
      <c r="B26" s="4" t="n">
        <v>48255097</v>
      </c>
      <c r="C26" s="4" t="n">
        <v>43321058</v>
      </c>
      <c r="D26" s="4" t="n">
        <v>38148756</v>
      </c>
    </row>
    <row r="27">
      <c r="A27" s="3" t="inlineStr">
        <is>
          <t>Weighted average number of Ordinary shares used for computing diluted net income (loss) per share</t>
        </is>
      </c>
      <c r="B27" s="4" t="n">
        <v>50077416</v>
      </c>
      <c r="C27" s="4" t="n">
        <v>44565379</v>
      </c>
      <c r="D27" s="4" t="n">
        <v>388418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IGNIFICANT ACCOUNTING POLICIES - Schedule of Fair Value of Stock Options Valuation Assumptions (Details)</t>
        </is>
      </c>
      <c r="B1" s="2" t="inlineStr">
        <is>
          <t>12 Months Ended</t>
        </is>
      </c>
    </row>
    <row r="2">
      <c r="B2" s="2" t="inlineStr">
        <is>
          <t>Dec. 31, 2021</t>
        </is>
      </c>
      <c r="C2" s="2" t="inlineStr">
        <is>
          <t>Dec. 31, 2020</t>
        </is>
      </c>
      <c r="D2" s="2" t="inlineStr">
        <is>
          <t>Dec. 31, 2019</t>
        </is>
      </c>
    </row>
    <row r="3">
      <c r="A3" s="5" t="inlineStr">
        <is>
          <t>Accounting Policies [Abstract]</t>
        </is>
      </c>
    </row>
    <row r="4">
      <c r="A4" s="3" t="inlineStr">
        <is>
          <t>Dividend yield</t>
        </is>
      </c>
      <c r="B4" s="3" t="inlineStr">
        <is>
          <t>0.00%</t>
        </is>
      </c>
      <c r="C4" s="3" t="inlineStr">
        <is>
          <t>0.00%</t>
        </is>
      </c>
      <c r="D4" s="3" t="inlineStr">
        <is>
          <t>0.00%</t>
        </is>
      </c>
    </row>
    <row r="5">
      <c r="A5" s="3" t="inlineStr">
        <is>
          <t>Risk-free interest rate</t>
        </is>
      </c>
      <c r="B5" s="3" t="inlineStr">
        <is>
          <t>0.61%</t>
        </is>
      </c>
      <c r="C5" s="3" t="inlineStr">
        <is>
          <t>0.52%</t>
        </is>
      </c>
      <c r="D5" s="3" t="inlineStr">
        <is>
          <t>1.81%</t>
        </is>
      </c>
    </row>
    <row r="6">
      <c r="A6" s="3" t="inlineStr">
        <is>
          <t>Expected term (in years)</t>
        </is>
      </c>
      <c r="B6" s="3" t="inlineStr">
        <is>
          <t>4 years 2 months 19 days</t>
        </is>
      </c>
      <c r="C6" s="3" t="inlineStr">
        <is>
          <t>4 years 2 months 19 days</t>
        </is>
      </c>
      <c r="D6" s="3" t="inlineStr">
        <is>
          <t>4 years 2 months 19 days</t>
        </is>
      </c>
    </row>
    <row r="7">
      <c r="A7" s="3" t="inlineStr">
        <is>
          <t>Volatility</t>
        </is>
      </c>
      <c r="B7" s="3" t="inlineStr">
        <is>
          <t>51.06%</t>
        </is>
      </c>
      <c r="C7" s="3" t="inlineStr">
        <is>
          <t>55.24%</t>
        </is>
      </c>
      <c r="D7" s="3" t="inlineStr">
        <is>
          <t>63.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chedule of Reconciliation of Cash and Cash Equivalents and Restricted Deposits (Details) - USD ($) $ in Thousands</t>
        </is>
      </c>
      <c r="B1" s="2" t="inlineStr">
        <is>
          <t>Dec. 31, 2021</t>
        </is>
      </c>
      <c r="C1" s="2" t="inlineStr">
        <is>
          <t>Dec. 31, 2020</t>
        </is>
      </c>
      <c r="D1" s="2" t="inlineStr">
        <is>
          <t>Dec. 31, 2019</t>
        </is>
      </c>
    </row>
    <row r="2">
      <c r="A2" s="5" t="inlineStr">
        <is>
          <t>Accounting Policies [Abstract]</t>
        </is>
      </c>
    </row>
    <row r="3">
      <c r="A3" s="3" t="inlineStr">
        <is>
          <t>Cash and Cash Equivalents, at Carrying Value</t>
        </is>
      </c>
      <c r="B3" s="6" t="n">
        <v>78746</v>
      </c>
      <c r="C3" s="6" t="n">
        <v>36289</v>
      </c>
      <c r="D3" s="6" t="n">
        <v>137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Details Narrative) - USD ($) $ in Thousands</t>
        </is>
      </c>
      <c r="B1" s="2" t="inlineStr">
        <is>
          <t>12 Months Ended</t>
        </is>
      </c>
    </row>
    <row r="2">
      <c r="B2" s="2" t="inlineStr">
        <is>
          <t>Dec. 31, 2021</t>
        </is>
      </c>
      <c r="C2" s="2" t="inlineStr">
        <is>
          <t>Dec. 31, 2020</t>
        </is>
      </c>
      <c r="D2" s="2" t="inlineStr">
        <is>
          <t>Dec. 31, 2019</t>
        </is>
      </c>
    </row>
    <row r="3">
      <c r="A3" s="5" t="inlineStr">
        <is>
          <t>Lessee Disclosure [Abstract]</t>
        </is>
      </c>
    </row>
    <row r="4">
      <c r="A4" s="3" t="inlineStr">
        <is>
          <t>Cash paid for lease</t>
        </is>
      </c>
      <c r="B4" s="6" t="n">
        <v>2094</v>
      </c>
      <c r="C4" s="6" t="n">
        <v>1508</v>
      </c>
      <c r="D4" s="6" t="n">
        <v>1302</v>
      </c>
    </row>
    <row r="5">
      <c r="A5" s="3" t="inlineStr">
        <is>
          <t>Noncash Transactions Recognized In Operating Assets And Liabilities</t>
        </is>
      </c>
      <c r="B5" s="4" t="n">
        <v>3001</v>
      </c>
      <c r="C5" s="4" t="n">
        <v>4003</v>
      </c>
    </row>
    <row r="6">
      <c r="A6" s="3" t="inlineStr">
        <is>
          <t>Lease expenses</t>
        </is>
      </c>
      <c r="B6" s="6" t="n">
        <v>2520</v>
      </c>
      <c r="C6" s="6" t="n">
        <v>1867</v>
      </c>
      <c r="D6" s="6" t="n">
        <v>113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ssets and lease liabilities (Details) - USD ($) $ in Thousands</t>
        </is>
      </c>
      <c r="B1" s="2" t="inlineStr">
        <is>
          <t>Dec. 31, 2021</t>
        </is>
      </c>
      <c r="C1" s="2" t="inlineStr">
        <is>
          <t>Dec. 31, 2020</t>
        </is>
      </c>
    </row>
    <row r="2">
      <c r="A2" s="5" t="inlineStr">
        <is>
          <t>Lessee Disclosure [Abstract]</t>
        </is>
      </c>
    </row>
    <row r="3">
      <c r="A3" s="3" t="inlineStr">
        <is>
          <t>Operating right-of-use assets</t>
        </is>
      </c>
      <c r="B3" s="6" t="n">
        <v>11287</v>
      </c>
      <c r="C3" s="6" t="n">
        <v>10581</v>
      </c>
    </row>
    <row r="4">
      <c r="A4" s="3" t="inlineStr">
        <is>
          <t>Operating lease liabilities, current</t>
        </is>
      </c>
      <c r="B4" s="4" t="n">
        <v>2262</v>
      </c>
      <c r="C4" s="4" t="n">
        <v>1885</v>
      </c>
    </row>
    <row r="5">
      <c r="A5" s="3" t="inlineStr">
        <is>
          <t>Operating lease liabilities long-term</t>
        </is>
      </c>
      <c r="B5" s="4" t="n">
        <v>9160</v>
      </c>
      <c r="C5" s="4" t="n">
        <v>8732</v>
      </c>
    </row>
    <row r="6">
      <c r="A6" s="3" t="inlineStr">
        <is>
          <t>Total operating lease liabilities</t>
        </is>
      </c>
      <c r="B6" s="6" t="n">
        <v>11422</v>
      </c>
      <c r="C6" s="6" t="n">
        <v>10617</v>
      </c>
    </row>
    <row r="7">
      <c r="A7" s="3" t="inlineStr">
        <is>
          <t>Weighted average remaining lease term (years)</t>
        </is>
      </c>
      <c r="B7" s="3" t="inlineStr">
        <is>
          <t>7 years</t>
        </is>
      </c>
      <c r="C7" s="3" t="inlineStr">
        <is>
          <t>8 years</t>
        </is>
      </c>
    </row>
    <row r="8">
      <c r="A8" s="3" t="inlineStr">
        <is>
          <t>Weighted average discount rate</t>
        </is>
      </c>
      <c r="B8" s="3" t="inlineStr">
        <is>
          <t>2.61%</t>
        </is>
      </c>
      <c r="C8" s="3" t="inlineStr">
        <is>
          <t>3.27%</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chedule of Minimum Lease Payments (Details) - USD ($) $ in Thousands</t>
        </is>
      </c>
      <c r="B1" s="2" t="inlineStr">
        <is>
          <t>Dec. 31, 2021</t>
        </is>
      </c>
      <c r="C1" s="2" t="inlineStr">
        <is>
          <t>Dec. 31, 2020</t>
        </is>
      </c>
    </row>
    <row r="2">
      <c r="A2" s="5" t="inlineStr">
        <is>
          <t>Operating leases</t>
        </is>
      </c>
    </row>
    <row r="3">
      <c r="A3" s="3" t="inlineStr">
        <is>
          <t>2022</t>
        </is>
      </c>
      <c r="B3" s="6" t="n">
        <v>2363</v>
      </c>
    </row>
    <row r="4">
      <c r="A4" s="3" t="inlineStr">
        <is>
          <t>2023</t>
        </is>
      </c>
      <c r="B4" s="4" t="n">
        <v>2177</v>
      </c>
    </row>
    <row r="5">
      <c r="A5" s="3" t="inlineStr">
        <is>
          <t>2024</t>
        </is>
      </c>
      <c r="B5" s="4" t="n">
        <v>1866</v>
      </c>
    </row>
    <row r="6">
      <c r="A6" s="3" t="inlineStr">
        <is>
          <t>2025</t>
        </is>
      </c>
      <c r="B6" s="4" t="n">
        <v>1734</v>
      </c>
    </row>
    <row r="7">
      <c r="A7" s="3" t="inlineStr">
        <is>
          <t>2026</t>
        </is>
      </c>
      <c r="B7" s="4" t="n">
        <v>1219</v>
      </c>
    </row>
    <row r="8">
      <c r="A8" s="3" t="inlineStr">
        <is>
          <t>Thereafter</t>
        </is>
      </c>
      <c r="B8" s="4" t="n">
        <v>4162</v>
      </c>
    </row>
    <row r="9">
      <c r="A9" s="3" t="inlineStr">
        <is>
          <t>Total undiscounted lease payments</t>
        </is>
      </c>
      <c r="B9" s="4" t="n">
        <v>13521</v>
      </c>
    </row>
    <row r="10">
      <c r="A10" s="3" t="inlineStr">
        <is>
          <t>Less: Interest</t>
        </is>
      </c>
      <c r="B10" s="4" t="n">
        <v>-2099</v>
      </c>
    </row>
    <row r="11">
      <c r="A11" s="3" t="inlineStr">
        <is>
          <t>Total operating lease liabilities</t>
        </is>
      </c>
      <c r="B11" s="6" t="n">
        <v>11422</v>
      </c>
      <c r="C11" s="6" t="n">
        <v>106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S (Details Narrative) - USD ($) $ in Thousands</t>
        </is>
      </c>
      <c r="B1" s="2" t="inlineStr">
        <is>
          <t>Dec. 31, 2021</t>
        </is>
      </c>
      <c r="C1" s="2" t="inlineStr">
        <is>
          <t>Dec. 31, 2020</t>
        </is>
      </c>
    </row>
    <row r="2">
      <c r="A2" s="5" t="inlineStr">
        <is>
          <t>Revenue from Contract with Customer [Abstract]</t>
        </is>
      </c>
    </row>
    <row r="3">
      <c r="A3" s="3" t="inlineStr">
        <is>
          <t>Revenue, performance obligation, percentage</t>
        </is>
      </c>
      <c r="B3" s="3" t="inlineStr">
        <is>
          <t>100.00%</t>
        </is>
      </c>
    </row>
    <row r="4">
      <c r="A4" s="3" t="inlineStr">
        <is>
          <t>Contract assets</t>
        </is>
      </c>
      <c r="B4" s="6" t="n">
        <v>930</v>
      </c>
      <c r="C4" s="6" t="n">
        <v>7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Changes in Advances from Customers (Details) - USD ($) $ in Thousands</t>
        </is>
      </c>
      <c r="B1" s="2" t="inlineStr">
        <is>
          <t>12 Months Ended</t>
        </is>
      </c>
    </row>
    <row r="2">
      <c r="B2" s="2" t="inlineStr">
        <is>
          <t>Dec. 31, 2021</t>
        </is>
      </c>
      <c r="C2" s="2" t="inlineStr">
        <is>
          <t>Dec. 31, 2020</t>
        </is>
      </c>
    </row>
    <row r="3">
      <c r="A3" s="5" t="inlineStr">
        <is>
          <t>Revenue from Contract with Customer [Abstract]</t>
        </is>
      </c>
    </row>
    <row r="4">
      <c r="A4" s="3" t="inlineStr">
        <is>
          <t>Balance, beginning of the period</t>
        </is>
      </c>
      <c r="B4" s="6" t="n">
        <v>2323</v>
      </c>
      <c r="C4" s="6" t="n">
        <v>1563</v>
      </c>
    </row>
    <row r="5">
      <c r="A5" s="3" t="inlineStr">
        <is>
          <t>New performance obligations</t>
        </is>
      </c>
      <c r="B5" s="4" t="n">
        <v>7539</v>
      </c>
      <c r="C5" s="4" t="n">
        <v>1677</v>
      </c>
    </row>
    <row r="6">
      <c r="A6" s="3" t="inlineStr">
        <is>
          <t>Reclassification to revenue as a result of satisfying performance obligation</t>
        </is>
      </c>
      <c r="B6" s="4" t="n">
        <v>-8099</v>
      </c>
      <c r="C6" s="4" t="n">
        <v>-917</v>
      </c>
    </row>
    <row r="7">
      <c r="A7" s="3" t="inlineStr">
        <is>
          <t>Balance, end of the period</t>
        </is>
      </c>
      <c r="B7" s="6" t="n">
        <v>1763</v>
      </c>
      <c r="C7" s="6" t="n">
        <v>23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 Schedule of Other Accounts Receivable and Prepaid Expenses (Details) - USD ($) $ in Thousands</t>
        </is>
      </c>
      <c r="B1" s="2" t="inlineStr">
        <is>
          <t>Dec. 31, 2021</t>
        </is>
      </c>
      <c r="C1" s="2" t="inlineStr">
        <is>
          <t>Dec. 31, 2020</t>
        </is>
      </c>
    </row>
    <row r="2">
      <c r="A2" s="5" t="inlineStr">
        <is>
          <t>Deferred Costs, Capitalized, Prepaid, and Other Assets Disclosure [Abstract]</t>
        </is>
      </c>
    </row>
    <row r="3">
      <c r="A3" s="3" t="inlineStr">
        <is>
          <t>Prepaid expenses</t>
        </is>
      </c>
      <c r="B3" s="6" t="n">
        <v>1119</v>
      </c>
      <c r="C3" s="6" t="n">
        <v>953</v>
      </c>
    </row>
    <row r="4">
      <c r="A4" s="3" t="inlineStr">
        <is>
          <t>Government authorities</t>
        </is>
      </c>
      <c r="B4" s="4" t="n">
        <v>516</v>
      </c>
      <c r="C4" s="4" t="n">
        <v>216</v>
      </c>
    </row>
    <row r="5">
      <c r="A5" s="3" t="inlineStr">
        <is>
          <t>Advance payments to vendors</t>
        </is>
      </c>
      <c r="B5" s="4" t="n">
        <v>93</v>
      </c>
      <c r="C5" s="4" t="n">
        <v>302</v>
      </c>
    </row>
    <row r="6">
      <c r="A6" s="3" t="inlineStr">
        <is>
          <t>Deposits</t>
        </is>
      </c>
      <c r="B6" s="4" t="n">
        <v>81</v>
      </c>
      <c r="C6" s="4" t="n">
        <v>7</v>
      </c>
    </row>
    <row r="7">
      <c r="A7" s="3" t="inlineStr">
        <is>
          <t>Fair value of outstanding forward contracts</t>
        </is>
      </c>
      <c r="B7" s="4" t="n">
        <v>137</v>
      </c>
      <c r="C7" s="4" t="n">
        <v>159</v>
      </c>
    </row>
    <row r="8">
      <c r="A8" s="3" t="inlineStr">
        <is>
          <t>Other accounts receivable and prepaid expenses</t>
        </is>
      </c>
      <c r="B8" s="6" t="n">
        <v>1946</v>
      </c>
      <c r="C8" s="6" t="n">
        <v>16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Details Narrative) - USD ($) $ in Thousands</t>
        </is>
      </c>
      <c r="B1" s="2" t="inlineStr">
        <is>
          <t>12 Months Ended</t>
        </is>
      </c>
    </row>
    <row r="2">
      <c r="B2" s="2" t="inlineStr">
        <is>
          <t>Dec. 31, 2021</t>
        </is>
      </c>
      <c r="C2" s="2" t="inlineStr">
        <is>
          <t>Dec. 31, 2020</t>
        </is>
      </c>
      <c r="D2" s="2" t="inlineStr">
        <is>
          <t>Dec. 31, 2019</t>
        </is>
      </c>
    </row>
    <row r="3">
      <c r="A3" s="5" t="inlineStr">
        <is>
          <t>Inventory Disclosure [Abstract]</t>
        </is>
      </c>
    </row>
    <row r="4">
      <c r="A4" s="3" t="inlineStr">
        <is>
          <t>Write-offs of inventories</t>
        </is>
      </c>
      <c r="B4" s="6" t="n">
        <v>108</v>
      </c>
      <c r="C4" s="6" t="n">
        <v>132</v>
      </c>
      <c r="D4" s="6" t="n">
        <v>23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1</t>
        </is>
      </c>
      <c r="C1" s="2" t="inlineStr">
        <is>
          <t>Dec. 31, 2020</t>
        </is>
      </c>
    </row>
    <row r="2">
      <c r="A2" s="5" t="inlineStr">
        <is>
          <t>Inventory Disclosure [Abstract]</t>
        </is>
      </c>
    </row>
    <row r="3">
      <c r="A3" s="3" t="inlineStr">
        <is>
          <t>Raw materials</t>
        </is>
      </c>
      <c r="B3" s="6" t="n">
        <v>39733</v>
      </c>
      <c r="C3" s="6" t="n">
        <v>23744</v>
      </c>
    </row>
    <row r="4">
      <c r="A4" s="3" t="inlineStr">
        <is>
          <t>Work in progress, net</t>
        </is>
      </c>
      <c r="B4" s="4" t="n">
        <v>7373</v>
      </c>
      <c r="C4" s="4" t="n">
        <v>3997</v>
      </c>
    </row>
    <row r="5">
      <c r="A5" s="3" t="inlineStr">
        <is>
          <t>Finished goods</t>
        </is>
      </c>
      <c r="B5" s="4" t="n">
        <v>1776</v>
      </c>
      <c r="C5" s="4" t="n">
        <v>1042</v>
      </c>
    </row>
    <row r="6">
      <c r="A6" s="3" t="inlineStr">
        <is>
          <t>Inventory net</t>
        </is>
      </c>
      <c r="B6" s="6" t="n">
        <v>48882</v>
      </c>
      <c r="C6" s="6" t="n">
        <v>287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0" customWidth="1" min="1" max="1"/>
    <col width="35" customWidth="1" min="2" max="2"/>
    <col width="36" customWidth="1" min="3" max="3"/>
    <col width="48" customWidth="1" min="4" max="4"/>
    <col width="29" customWidth="1" min="5" max="5"/>
    <col width="33" customWidth="1" min="6" max="6"/>
    <col width="13" customWidth="1" min="7" max="7"/>
  </cols>
  <sheetData>
    <row r="1">
      <c r="A1" s="1" t="inlineStr">
        <is>
          <t>CONSOLIDATED STATEMENTS OF CHANGES IN EQUITY - USD ($) $ in Thousands</t>
        </is>
      </c>
      <c r="B1" s="2" t="inlineStr">
        <is>
          <t>Number of Ordinary Shares [Member]</t>
        </is>
      </c>
      <c r="C1" s="2" t="inlineStr">
        <is>
          <t>Additional Paid-in Capital [Member]</t>
        </is>
      </c>
      <c r="D1" s="2" t="inlineStr">
        <is>
          <t>Accumulated Other Comprehensive Income [Member]</t>
        </is>
      </c>
      <c r="E1" s="2" t="inlineStr">
        <is>
          <t>Accumulated Deficit [Member]</t>
        </is>
      </c>
      <c r="F1" s="2" t="inlineStr">
        <is>
          <t>Noncontrolling Interest [Member]</t>
        </is>
      </c>
      <c r="G1" s="2" t="inlineStr">
        <is>
          <t>Total</t>
        </is>
      </c>
    </row>
    <row r="2">
      <c r="A2" s="3" t="inlineStr">
        <is>
          <t>Balance at Dec. 31, 2018</t>
        </is>
      </c>
      <c r="B2" s="6" t="n">
        <v>386</v>
      </c>
      <c r="C2" s="6" t="n">
        <v>118568</v>
      </c>
      <c r="D2" s="6" t="n">
        <v>220</v>
      </c>
      <c r="E2" s="6" t="n">
        <v>-76961</v>
      </c>
      <c r="F2" s="6" t="n">
        <v>-352</v>
      </c>
      <c r="G2" s="6" t="n">
        <v>41861</v>
      </c>
    </row>
    <row r="3">
      <c r="A3" s="3" t="inlineStr">
        <is>
          <t>Balance, shares at Dec. 31, 2018</t>
        </is>
      </c>
      <c r="B3" s="4" t="n">
        <v>37516891</v>
      </c>
    </row>
    <row r="4">
      <c r="A4" s="3" t="inlineStr">
        <is>
          <t>Share-based compensation to employees</t>
        </is>
      </c>
      <c r="B4" s="6" t="n">
        <v>0</v>
      </c>
      <c r="C4" s="4" t="n">
        <v>1148</v>
      </c>
      <c r="D4" s="4" t="n">
        <v>0</v>
      </c>
      <c r="E4" s="4" t="n">
        <v>0</v>
      </c>
      <c r="F4" s="4" t="n">
        <v>0</v>
      </c>
      <c r="G4" s="4" t="n">
        <v>1148</v>
      </c>
    </row>
    <row r="5">
      <c r="A5" s="3" t="inlineStr">
        <is>
          <t>Share-based compensation to employees, shares</t>
        </is>
      </c>
      <c r="B5" s="4" t="n">
        <v>0</v>
      </c>
    </row>
    <row r="6">
      <c r="A6" s="3" t="inlineStr">
        <is>
          <t>Issuance of shares, net</t>
        </is>
      </c>
      <c r="B6" s="6" t="n">
        <v>4</v>
      </c>
      <c r="C6" s="4" t="n">
        <v>1496</v>
      </c>
      <c r="D6" s="4" t="n">
        <v>0</v>
      </c>
      <c r="E6" s="4" t="n">
        <v>0</v>
      </c>
      <c r="F6" s="4" t="n">
        <v>0</v>
      </c>
      <c r="G6" s="4" t="n">
        <v>1500</v>
      </c>
    </row>
    <row r="7">
      <c r="A7" s="3" t="inlineStr">
        <is>
          <t>Issuance of shares, net, shares</t>
        </is>
      </c>
      <c r="B7" s="4" t="n">
        <v>545455</v>
      </c>
    </row>
    <row r="8">
      <c r="A8" s="3" t="inlineStr">
        <is>
          <t>Exercise of Option</t>
        </is>
      </c>
      <c r="B8" s="6" t="n">
        <v>4</v>
      </c>
      <c r="C8" s="4" t="n">
        <v>0</v>
      </c>
      <c r="D8" s="4" t="n">
        <v>0</v>
      </c>
      <c r="E8" s="4" t="n">
        <v>0</v>
      </c>
      <c r="F8" s="4" t="n">
        <v>0</v>
      </c>
      <c r="G8" s="4" t="n">
        <v>4</v>
      </c>
    </row>
    <row r="9">
      <c r="A9" s="3" t="inlineStr">
        <is>
          <t>Exercise of Option, shares</t>
        </is>
      </c>
      <c r="B9" s="4" t="n">
        <v>394347</v>
      </c>
    </row>
    <row r="10">
      <c r="A10" s="3" t="inlineStr">
        <is>
          <t>Net loss</t>
        </is>
      </c>
      <c r="B10" s="6" t="n">
        <v>0</v>
      </c>
      <c r="C10" s="4" t="n">
        <v>0</v>
      </c>
      <c r="D10" s="4" t="n">
        <v>0</v>
      </c>
      <c r="E10" s="4" t="n">
        <v>-2030</v>
      </c>
      <c r="F10" s="4" t="n">
        <v>-309</v>
      </c>
      <c r="G10" s="4" t="n">
        <v>-2339</v>
      </c>
    </row>
    <row r="11">
      <c r="A11" s="3" t="inlineStr">
        <is>
          <t>Transaction with non-controlling interest</t>
        </is>
      </c>
      <c r="B11" s="4" t="n">
        <v>0</v>
      </c>
      <c r="C11" s="4" t="n">
        <v>0</v>
      </c>
      <c r="D11" s="4" t="n">
        <v>-1195</v>
      </c>
      <c r="E11" s="4" t="n">
        <v>0</v>
      </c>
      <c r="F11" s="4" t="n">
        <v>661</v>
      </c>
      <c r="G11" s="4" t="n">
        <v>-534</v>
      </c>
    </row>
    <row r="12">
      <c r="A12" s="3" t="inlineStr">
        <is>
          <t>Other</t>
        </is>
      </c>
      <c r="B12" s="4" t="n">
        <v>0</v>
      </c>
      <c r="C12" s="4" t="n">
        <v>0</v>
      </c>
      <c r="D12" s="4" t="n">
        <v>-220</v>
      </c>
      <c r="E12" s="4" t="n">
        <v>0</v>
      </c>
      <c r="F12" s="4" t="n">
        <v>0</v>
      </c>
      <c r="G12" s="4" t="n">
        <v>-220</v>
      </c>
    </row>
    <row r="13">
      <c r="A13" s="3" t="inlineStr">
        <is>
          <t>Balance at Dec. 31, 2019</t>
        </is>
      </c>
      <c r="B13" s="6" t="n">
        <v>394</v>
      </c>
      <c r="C13" s="4" t="n">
        <v>121212</v>
      </c>
      <c r="D13" s="4" t="n">
        <v>-1195</v>
      </c>
      <c r="E13" s="4" t="n">
        <v>-78991</v>
      </c>
      <c r="F13" s="4" t="n">
        <v>0</v>
      </c>
      <c r="G13" s="4" t="n">
        <v>41420</v>
      </c>
    </row>
    <row r="14">
      <c r="A14" s="3" t="inlineStr">
        <is>
          <t>Balance, shares at Dec. 31, 2019</t>
        </is>
      </c>
      <c r="B14" s="4" t="n">
        <v>38456693</v>
      </c>
    </row>
    <row r="15">
      <c r="A15" s="3" t="inlineStr">
        <is>
          <t>Share-based compensation to employees</t>
        </is>
      </c>
      <c r="B15" s="6" t="n">
        <v>0</v>
      </c>
      <c r="C15" s="4" t="n">
        <v>1436</v>
      </c>
      <c r="D15" s="4" t="n">
        <v>0</v>
      </c>
      <c r="E15" s="4" t="n">
        <v>0</v>
      </c>
      <c r="F15" s="4" t="n">
        <v>0</v>
      </c>
      <c r="G15" s="4" t="n">
        <v>1436</v>
      </c>
    </row>
    <row r="16">
      <c r="A16" s="3" t="inlineStr">
        <is>
          <t>Share-based compensation to employees, shares</t>
        </is>
      </c>
      <c r="B16" s="4" t="n">
        <v>0</v>
      </c>
    </row>
    <row r="17">
      <c r="A17" s="3" t="inlineStr">
        <is>
          <t>Issuance of shares, net</t>
        </is>
      </c>
      <c r="B17" s="6" t="n">
        <v>41</v>
      </c>
      <c r="C17" s="4" t="n">
        <v>23496</v>
      </c>
      <c r="D17" s="4" t="n">
        <v>0</v>
      </c>
      <c r="E17" s="4" t="n">
        <v>0</v>
      </c>
      <c r="F17" s="4" t="n">
        <v>0</v>
      </c>
      <c r="G17" s="4" t="n">
        <v>23537</v>
      </c>
    </row>
    <row r="18">
      <c r="A18" s="3" t="inlineStr">
        <is>
          <t>Issuance of shares, net, shares</t>
        </is>
      </c>
      <c r="B18" s="4" t="n">
        <v>4819052</v>
      </c>
    </row>
    <row r="19">
      <c r="A19" s="3" t="inlineStr">
        <is>
          <t>Exercise of Option</t>
        </is>
      </c>
      <c r="B19" s="6" t="n">
        <v>5</v>
      </c>
      <c r="C19" s="4" t="n">
        <v>-5</v>
      </c>
      <c r="D19" s="4" t="n">
        <v>0</v>
      </c>
      <c r="E19" s="4" t="n">
        <v>0</v>
      </c>
      <c r="F19" s="4" t="n">
        <v>0</v>
      </c>
      <c r="G19" s="4" t="n">
        <v>0</v>
      </c>
    </row>
    <row r="20">
      <c r="A20" s="3" t="inlineStr">
        <is>
          <t>Exercise of Option, shares</t>
        </is>
      </c>
      <c r="B20" s="4" t="n">
        <v>448701</v>
      </c>
    </row>
    <row r="21">
      <c r="A21" s="3" t="inlineStr">
        <is>
          <t>Net loss</t>
        </is>
      </c>
      <c r="B21" s="6" t="n">
        <v>0</v>
      </c>
      <c r="C21" s="4" t="n">
        <v>0</v>
      </c>
      <c r="D21" s="4" t="n">
        <v>0</v>
      </c>
      <c r="E21" s="4" t="n">
        <v>5640</v>
      </c>
      <c r="F21" s="4" t="n">
        <v>0</v>
      </c>
      <c r="G21" s="4" t="n">
        <v>5640</v>
      </c>
    </row>
    <row r="22">
      <c r="A22" s="3" t="inlineStr">
        <is>
          <t>Balance at Dec. 31, 2020</t>
        </is>
      </c>
      <c r="B22" s="6" t="n">
        <v>440</v>
      </c>
      <c r="C22" s="4" t="n">
        <v>146139</v>
      </c>
      <c r="D22" s="4" t="n">
        <v>-1195</v>
      </c>
      <c r="E22" s="4" t="n">
        <v>-73351</v>
      </c>
      <c r="G22" s="4" t="n">
        <v>72033</v>
      </c>
    </row>
    <row r="23">
      <c r="A23" s="3" t="inlineStr">
        <is>
          <t>Balance, shares at Dec. 31, 2020</t>
        </is>
      </c>
      <c r="B23" s="4" t="n">
        <v>43724446</v>
      </c>
    </row>
    <row r="24">
      <c r="A24" s="3" t="inlineStr">
        <is>
          <t>Share-based compensation to employees</t>
        </is>
      </c>
      <c r="B24" s="6" t="n">
        <v>0</v>
      </c>
      <c r="C24" s="4" t="n">
        <v>3022</v>
      </c>
      <c r="D24" s="4" t="n">
        <v>0</v>
      </c>
      <c r="E24" s="4" t="n">
        <v>0</v>
      </c>
      <c r="F24" s="4" t="n">
        <v>0</v>
      </c>
      <c r="G24" s="4" t="n">
        <v>3022</v>
      </c>
    </row>
    <row r="25">
      <c r="A25" s="3" t="inlineStr">
        <is>
          <t>Share-based compensation to employees, shares</t>
        </is>
      </c>
      <c r="B25" s="4" t="n">
        <v>0</v>
      </c>
    </row>
    <row r="26">
      <c r="A26" s="3" t="inlineStr">
        <is>
          <t>Issuance of shares, net</t>
        </is>
      </c>
      <c r="B26" s="6" t="n">
        <v>46</v>
      </c>
      <c r="C26" s="4" t="n">
        <v>55891</v>
      </c>
      <c r="D26" s="4" t="n">
        <v>0</v>
      </c>
      <c r="E26" s="4" t="n">
        <v>0</v>
      </c>
      <c r="F26" s="4" t="n">
        <v>0</v>
      </c>
      <c r="G26" s="4" t="n">
        <v>55937</v>
      </c>
    </row>
    <row r="27">
      <c r="A27" s="3" t="inlineStr">
        <is>
          <t>Issuance of shares, net, shares</t>
        </is>
      </c>
      <c r="B27" s="4" t="n">
        <v>5175000</v>
      </c>
    </row>
    <row r="28">
      <c r="A28" s="3" t="inlineStr">
        <is>
          <t>Exercise of Option</t>
        </is>
      </c>
      <c r="B28" s="6" t="n">
        <v>3</v>
      </c>
      <c r="C28" s="4" t="n">
        <v>-3</v>
      </c>
      <c r="D28" s="4" t="n">
        <v>0</v>
      </c>
      <c r="E28" s="4" t="n">
        <v>0</v>
      </c>
      <c r="F28" s="4" t="n">
        <v>0</v>
      </c>
      <c r="G28" s="4" t="n">
        <v>0</v>
      </c>
    </row>
    <row r="29">
      <c r="A29" s="3" t="inlineStr">
        <is>
          <t>Exercise of Option, shares</t>
        </is>
      </c>
      <c r="B29" s="4" t="n">
        <v>503401</v>
      </c>
    </row>
    <row r="30">
      <c r="A30" s="3" t="inlineStr">
        <is>
          <t>Net loss</t>
        </is>
      </c>
      <c r="B30" s="6" t="n">
        <v>0</v>
      </c>
      <c r="C30" s="4" t="n">
        <v>0</v>
      </c>
      <c r="D30" s="4" t="n">
        <v>0</v>
      </c>
      <c r="E30" s="4" t="n">
        <v>25074</v>
      </c>
      <c r="F30" s="4" t="n">
        <v>0</v>
      </c>
      <c r="G30" s="4" t="n">
        <v>25074</v>
      </c>
    </row>
    <row r="31">
      <c r="A31" s="3" t="inlineStr">
        <is>
          <t>Balance at Dec. 31, 2021</t>
        </is>
      </c>
      <c r="B31" s="6" t="n">
        <v>489</v>
      </c>
      <c r="C31" s="6" t="n">
        <v>205049</v>
      </c>
      <c r="D31" s="6" t="n">
        <v>-1195</v>
      </c>
      <c r="E31" s="6" t="n">
        <v>-48277</v>
      </c>
      <c r="F31" s="6" t="n">
        <v>0</v>
      </c>
      <c r="G31" s="6" t="n">
        <v>156066</v>
      </c>
    </row>
    <row r="32">
      <c r="A32" s="3" t="inlineStr">
        <is>
          <t>Balance, shares at Dec. 31, 2021</t>
        </is>
      </c>
      <c r="B32" s="4" t="n">
        <v>494028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EQUITY INVESTMENT IN PRIVATELY-HELD COMPANY (Detail Textuals) - Radsee Technologies Ltd [Member] $ in Millions</t>
        </is>
      </c>
      <c r="B1" s="2" t="inlineStr">
        <is>
          <t>1 Months Ended</t>
        </is>
      </c>
    </row>
    <row r="2">
      <c r="B2" s="2" t="inlineStr">
        <is>
          <t>Mar. 31, 2021USD ($)shares</t>
        </is>
      </c>
    </row>
    <row r="3">
      <c r="A3" s="5" t="inlineStr">
        <is>
          <t>Equity Investment In Privately Held Company [Line Items]</t>
        </is>
      </c>
    </row>
    <row r="4">
      <c r="A4" s="3" t="inlineStr">
        <is>
          <t>Payments to acquire interest in subsidiaries and affiliates | $</t>
        </is>
      </c>
      <c r="B4" s="6" t="n">
        <v>3</v>
      </c>
    </row>
    <row r="5">
      <c r="A5" s="3" t="inlineStr">
        <is>
          <t>Investments in and advances to affiliates, balance, shares</t>
        </is>
      </c>
      <c r="B5" s="4" t="n">
        <v>24020</v>
      </c>
    </row>
    <row r="6">
      <c r="A6" s="3" t="inlineStr">
        <is>
          <t>Acquired additional shares in subsidiaries</t>
        </is>
      </c>
      <c r="B6" s="4" t="n">
        <v>74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Narrative) - USD ($) $ in Thousands</t>
        </is>
      </c>
      <c r="B1" s="2" t="inlineStr">
        <is>
          <t>12 Months Ended</t>
        </is>
      </c>
    </row>
    <row r="2">
      <c r="B2" s="2" t="inlineStr">
        <is>
          <t>Dec. 31, 2021</t>
        </is>
      </c>
      <c r="C2" s="2" t="inlineStr">
        <is>
          <t>Dec. 31, 2020</t>
        </is>
      </c>
      <c r="D2" s="2" t="inlineStr">
        <is>
          <t>Dec. 31, 2019</t>
        </is>
      </c>
    </row>
    <row r="3">
      <c r="A3" s="5" t="inlineStr">
        <is>
          <t>Property, Plant and Equipment, Net [Abstract]</t>
        </is>
      </c>
    </row>
    <row r="4">
      <c r="A4" s="3" t="inlineStr">
        <is>
          <t>Write-offs of machinery and equipment</t>
        </is>
      </c>
      <c r="B4" s="6" t="n">
        <v>17</v>
      </c>
      <c r="C4" s="6" t="n">
        <v>4519</v>
      </c>
      <c r="D4" s="6" t="n">
        <v>0</v>
      </c>
    </row>
    <row r="5">
      <c r="A5" s="3" t="inlineStr">
        <is>
          <t>Depreciation expense</t>
        </is>
      </c>
      <c r="B5" s="6" t="n">
        <v>3660</v>
      </c>
      <c r="C5" s="6" t="n">
        <v>2289</v>
      </c>
      <c r="D5" s="6" t="n">
        <v>122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NET - Schedule of Property Plant and Equipment (Details) - USD ($) $ in Thousands</t>
        </is>
      </c>
      <c r="C1" s="2" t="inlineStr">
        <is>
          <t>Dec. 31, 2021</t>
        </is>
      </c>
      <c r="D1" s="2" t="inlineStr">
        <is>
          <t>Dec. 31, 2020</t>
        </is>
      </c>
    </row>
    <row r="2">
      <c r="A2" s="5" t="inlineStr">
        <is>
          <t>Property, Plant and Equipment [Line Items]</t>
        </is>
      </c>
    </row>
    <row r="3">
      <c r="A3" s="3" t="inlineStr">
        <is>
          <t>Total cost</t>
        </is>
      </c>
      <c r="C3" s="6" t="n">
        <v>31945</v>
      </c>
      <c r="D3" s="6" t="n">
        <v>22382</v>
      </c>
    </row>
    <row r="4">
      <c r="A4" s="3" t="inlineStr">
        <is>
          <t>Total accumulated depriciation</t>
        </is>
      </c>
      <c r="C4" s="4" t="n">
        <v>12057</v>
      </c>
      <c r="D4" s="4" t="n">
        <v>8414</v>
      </c>
    </row>
    <row r="5">
      <c r="A5" s="3" t="inlineStr">
        <is>
          <t>Depreciated cost</t>
        </is>
      </c>
      <c r="C5" s="4" t="n">
        <v>19888</v>
      </c>
      <c r="D5" s="4" t="n">
        <v>13968</v>
      </c>
    </row>
    <row r="6">
      <c r="A6" s="3" t="inlineStr">
        <is>
          <t>Factory Building [Member]</t>
        </is>
      </c>
    </row>
    <row r="7">
      <c r="A7" s="5" t="inlineStr">
        <is>
          <t>Property, Plant and Equipment [Line Items]</t>
        </is>
      </c>
    </row>
    <row r="8">
      <c r="A8" s="3" t="inlineStr">
        <is>
          <t>Total cost</t>
        </is>
      </c>
      <c r="C8" s="4" t="n">
        <v>3797</v>
      </c>
      <c r="D8" s="4" t="n">
        <v>1722</v>
      </c>
    </row>
    <row r="9">
      <c r="A9" s="3" t="inlineStr">
        <is>
          <t>Total accumulated depriciation</t>
        </is>
      </c>
      <c r="C9" s="4" t="n">
        <v>2004</v>
      </c>
      <c r="D9" s="4" t="n">
        <v>1722</v>
      </c>
    </row>
    <row r="10">
      <c r="A10" s="3" t="inlineStr">
        <is>
          <t>Machinery and Equipment [Member]</t>
        </is>
      </c>
    </row>
    <row r="11">
      <c r="A11" s="5" t="inlineStr">
        <is>
          <t>Property, Plant and Equipment [Line Items]</t>
        </is>
      </c>
    </row>
    <row r="12">
      <c r="A12" s="3" t="inlineStr">
        <is>
          <t>Total cost</t>
        </is>
      </c>
      <c r="B12" s="3" t="inlineStr">
        <is>
          <t>[1],[2]</t>
        </is>
      </c>
      <c r="C12" s="4" t="n">
        <v>23557</v>
      </c>
      <c r="D12" s="4" t="n">
        <v>16603</v>
      </c>
    </row>
    <row r="13">
      <c r="A13" s="3" t="inlineStr">
        <is>
          <t>Total accumulated depriciation</t>
        </is>
      </c>
      <c r="B13" s="3" t="inlineStr">
        <is>
          <t>[2]</t>
        </is>
      </c>
      <c r="C13" s="4" t="n">
        <v>9329</v>
      </c>
      <c r="D13" s="4" t="n">
        <v>6170</v>
      </c>
    </row>
    <row r="14">
      <c r="A14" s="3" t="inlineStr">
        <is>
          <t>Office Furniture And Equipment [Member]</t>
        </is>
      </c>
    </row>
    <row r="15">
      <c r="A15" s="5" t="inlineStr">
        <is>
          <t>Property, Plant and Equipment [Line Items]</t>
        </is>
      </c>
    </row>
    <row r="16">
      <c r="A16" s="3" t="inlineStr">
        <is>
          <t>Total cost</t>
        </is>
      </c>
      <c r="C16" s="4" t="n">
        <v>1677</v>
      </c>
      <c r="D16" s="4" t="n">
        <v>1098</v>
      </c>
    </row>
    <row r="17">
      <c r="A17" s="3" t="inlineStr">
        <is>
          <t>Total accumulated depriciation</t>
        </is>
      </c>
      <c r="C17" s="4" t="n">
        <v>350</v>
      </c>
      <c r="D17" s="4" t="n">
        <v>236</v>
      </c>
    </row>
    <row r="18">
      <c r="A18" s="3" t="inlineStr">
        <is>
          <t>Leasehold Improvements [Member]</t>
        </is>
      </c>
    </row>
    <row r="19">
      <c r="A19" s="5" t="inlineStr">
        <is>
          <t>Property, Plant and Equipment [Line Items]</t>
        </is>
      </c>
    </row>
    <row r="20">
      <c r="A20" s="3" t="inlineStr">
        <is>
          <t>Total cost</t>
        </is>
      </c>
      <c r="C20" s="4" t="n">
        <v>2914</v>
      </c>
      <c r="D20" s="4" t="n">
        <v>2959</v>
      </c>
    </row>
    <row r="21">
      <c r="A21" s="3" t="inlineStr">
        <is>
          <t>Total accumulated depriciation</t>
        </is>
      </c>
      <c r="C21" s="6" t="n">
        <v>374</v>
      </c>
      <c r="D21" s="6" t="n">
        <v>286</v>
      </c>
    </row>
    <row r="22"/>
    <row r="23">
      <c r="A23" s="3" t="inlineStr">
        <is>
          <t>[1]</t>
        </is>
      </c>
      <c r="B23" s="3" t="inlineStr">
        <is>
          <t>As of December 31, 2020 and 2019, $94 and $459, respectively, relates to construction-in-process of production infrastructure.</t>
        </is>
      </c>
    </row>
    <row r="24">
      <c r="A24" s="3" t="inlineStr">
        <is>
          <t>[2]</t>
        </is>
      </c>
      <c r="B24" s="3" t="inlineStr">
        <is>
          <t>Capital loss from sale of fixed asset amounted to $27, is due to machinery and equipment sales during 2020.</t>
        </is>
      </c>
    </row>
  </sheetData>
  <mergeCells count="4">
    <mergeCell ref="A1:B1"/>
    <mergeCell ref="A22:C22"/>
    <mergeCell ref="B23:C23"/>
    <mergeCell ref="B24:C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Property Plant and Equipment (Details) (Parenthetical) - USD ($) $ in Thousands</t>
        </is>
      </c>
      <c r="B1" s="2" t="inlineStr">
        <is>
          <t>12 Months Ended</t>
        </is>
      </c>
    </row>
    <row r="2">
      <c r="B2" s="2" t="inlineStr">
        <is>
          <t>Dec. 31, 2021</t>
        </is>
      </c>
      <c r="C2" s="2" t="inlineStr">
        <is>
          <t>Dec. 31, 2020</t>
        </is>
      </c>
      <c r="D2" s="2" t="inlineStr">
        <is>
          <t>Dec. 31, 2019</t>
        </is>
      </c>
    </row>
    <row r="3">
      <c r="A3" s="5" t="inlineStr">
        <is>
          <t>Property, Plant and Equipment, Net [Abstract]</t>
        </is>
      </c>
    </row>
    <row r="4">
      <c r="A4" s="3" t="inlineStr">
        <is>
          <t>Construction In Process Of Production Infrastructure</t>
        </is>
      </c>
      <c r="B4" s="6" t="n">
        <v>0</v>
      </c>
      <c r="C4" s="6" t="n">
        <v>94</v>
      </c>
    </row>
    <row r="5">
      <c r="A5" s="3" t="inlineStr">
        <is>
          <t>Net Loss from sale of fixed asset</t>
        </is>
      </c>
      <c r="B5" s="6" t="n">
        <v>5</v>
      </c>
      <c r="C5" s="6" t="n">
        <v>27</v>
      </c>
      <c r="D5"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AND ACCRUED EXPENSES - Schedule of Other Accounts Payable and Accrued Expenses (Details) - USD ($) $ in Thousands</t>
        </is>
      </c>
      <c r="B1" s="2" t="inlineStr">
        <is>
          <t>Dec. 31, 2021</t>
        </is>
      </c>
      <c r="C1" s="2" t="inlineStr">
        <is>
          <t>Dec. 31, 2020</t>
        </is>
      </c>
    </row>
    <row r="2">
      <c r="A2" s="5" t="inlineStr">
        <is>
          <t>Payables and Accruals [Abstract]</t>
        </is>
      </c>
    </row>
    <row r="3">
      <c r="A3" s="3" t="inlineStr">
        <is>
          <t>Payroll and related accruals</t>
        </is>
      </c>
      <c r="B3" s="6" t="n">
        <v>8380</v>
      </c>
      <c r="C3" s="6" t="n">
        <v>6579</v>
      </c>
    </row>
    <row r="4">
      <c r="A4" s="3" t="inlineStr">
        <is>
          <t>Accrued expenses - agents' commissions</t>
        </is>
      </c>
      <c r="B4" s="4" t="n">
        <v>1378</v>
      </c>
      <c r="C4" s="4" t="n">
        <v>1094</v>
      </c>
    </row>
    <row r="5">
      <c r="A5" s="3" t="inlineStr">
        <is>
          <t>Accrued Expenses</t>
        </is>
      </c>
      <c r="B5" s="4" t="n">
        <v>3687</v>
      </c>
      <c r="C5" s="4" t="n">
        <v>1954</v>
      </c>
    </row>
    <row r="6">
      <c r="A6" s="3" t="inlineStr">
        <is>
          <t>Royalties to IIA</t>
        </is>
      </c>
      <c r="B6" s="4" t="n">
        <v>0</v>
      </c>
      <c r="C6" s="4" t="n">
        <v>228</v>
      </c>
    </row>
    <row r="7">
      <c r="A7" s="3" t="inlineStr">
        <is>
          <t>Other accounts payable and accrued expenses</t>
        </is>
      </c>
      <c r="B7" s="6" t="n">
        <v>13445</v>
      </c>
      <c r="C7" s="6" t="n">
        <v>98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Details Narrative) - USD ($) $ in Thousands</t>
        </is>
      </c>
      <c r="B1" s="2" t="inlineStr">
        <is>
          <t>12 Months Ended</t>
        </is>
      </c>
    </row>
    <row r="2">
      <c r="B2" s="2" t="inlineStr">
        <is>
          <t>Dec. 31, 2021</t>
        </is>
      </c>
      <c r="C2" s="2" t="inlineStr">
        <is>
          <t>Dec. 31, 2020</t>
        </is>
      </c>
      <c r="D2" s="2" t="inlineStr">
        <is>
          <t>Dec. 31, 2019</t>
        </is>
      </c>
    </row>
    <row r="3">
      <c r="A3" s="3" t="inlineStr">
        <is>
          <t>Royalties</t>
        </is>
      </c>
      <c r="B3" s="6" t="n">
        <v>0</v>
      </c>
      <c r="C3" s="6" t="n">
        <v>228</v>
      </c>
      <c r="D3" s="6" t="n">
        <v>41</v>
      </c>
    </row>
    <row r="4">
      <c r="A4" s="3" t="inlineStr">
        <is>
          <t>Contingent liability for royalties</t>
        </is>
      </c>
      <c r="B4" s="4" t="n">
        <v>0</v>
      </c>
    </row>
    <row r="5">
      <c r="A5" s="3" t="inlineStr">
        <is>
          <t>Total bank guarantees provided to customers and others</t>
        </is>
      </c>
      <c r="B5" s="6" t="n">
        <v>631</v>
      </c>
    </row>
    <row r="6">
      <c r="A6" s="3" t="inlineStr">
        <is>
          <t>Israel Innovation Authority [Member]</t>
        </is>
      </c>
    </row>
    <row r="7">
      <c r="A7" s="3" t="inlineStr">
        <is>
          <t>Grants Received Percentage</t>
        </is>
      </c>
      <c r="B7" s="3" t="inlineStr">
        <is>
          <t>100.00%</t>
        </is>
      </c>
    </row>
    <row r="8">
      <c r="A8" s="3" t="inlineStr">
        <is>
          <t>Israel Innovation Authority [Member] | Minimum [Member]</t>
        </is>
      </c>
    </row>
    <row r="9">
      <c r="A9" s="3" t="inlineStr">
        <is>
          <t>Royalties Payable Percent Of Sales</t>
        </is>
      </c>
      <c r="B9" s="3" t="inlineStr">
        <is>
          <t>3.00%</t>
        </is>
      </c>
    </row>
    <row r="10">
      <c r="A10" s="3" t="inlineStr">
        <is>
          <t>Israel Innovation Authority [Member] | Maximum [Member]</t>
        </is>
      </c>
    </row>
    <row r="11">
      <c r="A11" s="3" t="inlineStr">
        <is>
          <t>Royalties Payable Percent Of Sales</t>
        </is>
      </c>
      <c r="B11" s="3" t="inlineStr">
        <is>
          <t>5.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58" customWidth="1" min="1" max="1"/>
    <col width="37" customWidth="1" min="2" max="2"/>
    <col width="37" customWidth="1" min="3" max="3"/>
    <col width="30" customWidth="1" min="4" max="4"/>
    <col width="80" customWidth="1" min="5" max="5"/>
    <col width="21" customWidth="1" min="6" max="6"/>
    <col width="21" customWidth="1" min="7" max="7"/>
    <col width="21" customWidth="1" min="8" max="8"/>
    <col width="14" customWidth="1" min="9" max="9"/>
    <col width="24" customWidth="1" min="10" max="10"/>
    <col width="27" customWidth="1" min="11" max="11"/>
    <col width="30" customWidth="1" min="12" max="12"/>
  </cols>
  <sheetData>
    <row r="1">
      <c r="A1" s="1" t="inlineStr">
        <is>
          <t>SHAREHOLDERS' EQUITY (Details Narrative)</t>
        </is>
      </c>
      <c r="B1" s="2" t="inlineStr">
        <is>
          <t>1 Months Ended</t>
        </is>
      </c>
      <c r="F1" s="2" t="inlineStr">
        <is>
          <t>12 Months Ended</t>
        </is>
      </c>
    </row>
    <row r="2">
      <c r="B2" s="2" t="inlineStr">
        <is>
          <t>Mar. 31, 2021USD ($)$ / sharesshares</t>
        </is>
      </c>
      <c r="C2" s="2" t="inlineStr">
        <is>
          <t>Jan. 31, 2020USD ($)$ / sharesshares</t>
        </is>
      </c>
      <c r="D2" s="2" t="inlineStr">
        <is>
          <t>Jan. 31, 2019$ / sharesshares</t>
        </is>
      </c>
      <c r="E2" s="2" t="inlineStr">
        <is>
          <t>Apr. 30, 2015</t>
        </is>
      </c>
      <c r="F2" s="2" t="inlineStr">
        <is>
          <t>Dec. 31, 2021USD ($)</t>
        </is>
      </c>
      <c r="G2" s="2" t="inlineStr">
        <is>
          <t>Dec. 31, 2020USD ($)</t>
        </is>
      </c>
      <c r="H2" s="2" t="inlineStr">
        <is>
          <t>Dec. 31, 2019USD ($)</t>
        </is>
      </c>
      <c r="I2" s="2" t="inlineStr">
        <is>
          <t>Dec. 31, 2018</t>
        </is>
      </c>
      <c r="J2" s="2" t="inlineStr">
        <is>
          <t>Dec. 31, 2021₪ / shares</t>
        </is>
      </c>
      <c r="K2" s="2" t="inlineStr">
        <is>
          <t>Dec. 31, 2021USD ($)shares</t>
        </is>
      </c>
      <c r="L2" s="2" t="inlineStr">
        <is>
          <t>Dec. 31, 2020₪ / sharesshares</t>
        </is>
      </c>
    </row>
    <row r="3">
      <c r="A3" s="3" t="inlineStr">
        <is>
          <t>Ordinary shares, shares authorized | shares</t>
        </is>
      </c>
      <c r="K3" s="4" t="n">
        <v>100000000</v>
      </c>
      <c r="L3" s="4" t="n">
        <v>100000000</v>
      </c>
    </row>
    <row r="4">
      <c r="A4" s="3" t="inlineStr">
        <is>
          <t>Ordinary shares, par value | ₪ / shares</t>
        </is>
      </c>
      <c r="J4" s="7" t="n">
        <v>0.03</v>
      </c>
      <c r="L4" s="7" t="n">
        <v>0.03</v>
      </c>
    </row>
    <row r="5">
      <c r="A5" s="3" t="inlineStr">
        <is>
          <t>Number of shares sold, value</t>
        </is>
      </c>
      <c r="F5" s="6" t="n">
        <v>55937000</v>
      </c>
      <c r="G5" s="6" t="n">
        <v>23537000</v>
      </c>
      <c r="H5" s="6" t="n">
        <v>1500000</v>
      </c>
    </row>
    <row r="6">
      <c r="A6" s="3" t="inlineStr">
        <is>
          <t>Stock-based compensation expense</t>
        </is>
      </c>
      <c r="F6" s="4" t="n">
        <v>3022000</v>
      </c>
      <c r="G6" s="4" t="n">
        <v>1436000</v>
      </c>
      <c r="H6" s="4" t="n">
        <v>1148000</v>
      </c>
    </row>
    <row r="7">
      <c r="A7" s="3" t="inlineStr">
        <is>
          <t>Intrinsic value of options exercised</t>
        </is>
      </c>
      <c r="F7" s="6" t="n">
        <v>4418000</v>
      </c>
      <c r="G7" s="4" t="n">
        <v>4596000</v>
      </c>
      <c r="H7" s="4" t="n">
        <v>1192000</v>
      </c>
    </row>
    <row r="8">
      <c r="A8" s="3" t="inlineStr">
        <is>
          <t>Two Thousand And Fifteen Share Option Plan [Member]</t>
        </is>
      </c>
    </row>
    <row r="9">
      <c r="A9" s="3" t="inlineStr">
        <is>
          <t>Option expire term</t>
        </is>
      </c>
      <c r="I9" s="3" t="inlineStr">
        <is>
          <t>10 years</t>
        </is>
      </c>
    </row>
    <row r="10">
      <c r="A10" s="3" t="inlineStr">
        <is>
          <t>Additional option expiry term</t>
        </is>
      </c>
      <c r="I10" s="3" t="inlineStr">
        <is>
          <t>10 years</t>
        </is>
      </c>
    </row>
    <row r="11">
      <c r="A11" s="3" t="inlineStr">
        <is>
          <t>Stock option exercisable description</t>
        </is>
      </c>
      <c r="E11" s="3" t="inlineStr">
        <is>
          <t>25% of the option granted becomes exercisable on the first anniversary of the date of grant and 6.25% becomes exercisable once every quarter during the subsequent three years.</t>
        </is>
      </c>
    </row>
    <row r="12">
      <c r="A12" s="3" t="inlineStr">
        <is>
          <t>Number of shares available for grant | shares</t>
        </is>
      </c>
      <c r="K12" s="4" t="n">
        <v>1583450</v>
      </c>
    </row>
    <row r="13">
      <c r="A13" s="3" t="inlineStr">
        <is>
          <t>Ordinary Shares Underwritten Public Offering [Member]</t>
        </is>
      </c>
    </row>
    <row r="14">
      <c r="A14" s="3" t="inlineStr">
        <is>
          <t>Number of shares sold, shares | shares</t>
        </is>
      </c>
      <c r="B14" s="4" t="n">
        <v>5175000</v>
      </c>
      <c r="C14" s="4" t="n">
        <v>4819052</v>
      </c>
    </row>
    <row r="15">
      <c r="A15" s="3" t="inlineStr">
        <is>
          <t>Proceeds from issue of underwritten public offering</t>
        </is>
      </c>
      <c r="B15" s="6" t="n">
        <v>59512000</v>
      </c>
      <c r="C15" s="6" t="n">
        <v>25300000</v>
      </c>
    </row>
    <row r="16">
      <c r="A16" s="3" t="inlineStr">
        <is>
          <t>Shares sale price per share | $ / shares</t>
        </is>
      </c>
      <c r="B16" s="8" t="n">
        <v>11.5</v>
      </c>
      <c r="C16" s="8" t="n">
        <v>5.25</v>
      </c>
    </row>
    <row r="17">
      <c r="A17" s="3" t="inlineStr">
        <is>
          <t>Offering cost</t>
        </is>
      </c>
      <c r="B17" s="6" t="n">
        <v>3575000</v>
      </c>
      <c r="C17" s="6" t="n">
        <v>1800000</v>
      </c>
    </row>
    <row r="18">
      <c r="A18" s="3" t="inlineStr">
        <is>
          <t>DBSI [Member]</t>
        </is>
      </c>
    </row>
    <row r="19">
      <c r="A19" s="3" t="inlineStr">
        <is>
          <t>Number of shares sold, shares | shares</t>
        </is>
      </c>
      <c r="D19" s="4" t="n">
        <v>545454</v>
      </c>
    </row>
    <row r="20">
      <c r="A20" s="3" t="inlineStr">
        <is>
          <t>Shares sale price per share | $ / shares</t>
        </is>
      </c>
      <c r="D20" s="8" t="n">
        <v>2.75</v>
      </c>
    </row>
    <row r="21">
      <c r="A21" s="3" t="inlineStr">
        <is>
          <t>Employees And Directors [Member]</t>
        </is>
      </c>
    </row>
    <row r="22">
      <c r="A22" s="3" t="inlineStr">
        <is>
          <t>Unamortized compensation expenses period</t>
        </is>
      </c>
      <c r="F22" s="3" t="inlineStr">
        <is>
          <t>4 years</t>
        </is>
      </c>
    </row>
    <row r="23">
      <c r="A23" s="3" t="inlineStr">
        <is>
          <t>Unamortized compensation expenses</t>
        </is>
      </c>
      <c r="K23" s="6" t="n">
        <v>8811000</v>
      </c>
    </row>
    <row r="24">
      <c r="A24" s="3" t="inlineStr">
        <is>
          <t>Weighted average grant date fair value of options granted</t>
        </is>
      </c>
      <c r="F24" s="6" t="n">
        <v>4790</v>
      </c>
      <c r="G24" s="6" t="n">
        <v>2460</v>
      </c>
      <c r="H24" s="6" t="n">
        <v>2250</v>
      </c>
    </row>
  </sheetData>
  <mergeCells count="4">
    <mergeCell ref="A1:A2"/>
    <mergeCell ref="B1:E1"/>
    <mergeCell ref="F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HOLDERS' EQUITY - Schedule of Stock Options Activity (Details) - Stock Option [Member] - USD ($) $ / shares in Units, $ in Thousands</t>
        </is>
      </c>
      <c r="B1" s="2" t="inlineStr">
        <is>
          <t>12 Months Ended</t>
        </is>
      </c>
    </row>
    <row r="2">
      <c r="B2" s="2" t="inlineStr">
        <is>
          <t>Dec. 31, 2021</t>
        </is>
      </c>
      <c r="C2" s="2" t="inlineStr">
        <is>
          <t>Dec. 31, 2020</t>
        </is>
      </c>
    </row>
    <row r="3">
      <c r="A3" s="5" t="inlineStr">
        <is>
          <t>Share-based Compensation Arrangement by Share-based Payment Award [Line Items]</t>
        </is>
      </c>
    </row>
    <row r="4">
      <c r="A4" s="3" t="inlineStr">
        <is>
          <t>Number of options, outstanding at the beginning of the period</t>
        </is>
      </c>
      <c r="B4" s="4" t="n">
        <v>3290162</v>
      </c>
    </row>
    <row r="5">
      <c r="A5" s="3" t="inlineStr">
        <is>
          <t>Number of options, granted</t>
        </is>
      </c>
      <c r="B5" s="4" t="n">
        <v>1785000</v>
      </c>
    </row>
    <row r="6">
      <c r="A6" s="3" t="inlineStr">
        <is>
          <t>Number of options, exercised</t>
        </is>
      </c>
      <c r="B6" s="4" t="n">
        <v>-665822</v>
      </c>
    </row>
    <row r="7">
      <c r="A7" s="3" t="inlineStr">
        <is>
          <t>Number of options, forfeited</t>
        </is>
      </c>
      <c r="B7" s="4" t="n">
        <v>-85638</v>
      </c>
    </row>
    <row r="8">
      <c r="A8" s="3" t="inlineStr">
        <is>
          <t>Number of options, outstanding at the end of the period</t>
        </is>
      </c>
      <c r="B8" s="4" t="n">
        <v>4323702</v>
      </c>
      <c r="C8" s="4" t="n">
        <v>3290162</v>
      </c>
    </row>
    <row r="9">
      <c r="A9" s="3" t="inlineStr">
        <is>
          <t>Number of options, exercisable</t>
        </is>
      </c>
      <c r="B9" s="4" t="n">
        <v>1625505</v>
      </c>
    </row>
    <row r="10">
      <c r="A10" s="3" t="inlineStr">
        <is>
          <t>Weighted average exercise price, outstanding at the beginning of the period</t>
        </is>
      </c>
      <c r="B10" s="8" t="n">
        <v>3.57</v>
      </c>
    </row>
    <row r="11">
      <c r="A11" s="3" t="inlineStr">
        <is>
          <t>Weighted average exercise price, granted</t>
        </is>
      </c>
      <c r="B11" s="9" t="n">
        <v>12.6</v>
      </c>
    </row>
    <row r="12">
      <c r="A12" s="3" t="inlineStr">
        <is>
          <t>Weighted average exercise price, exercised</t>
        </is>
      </c>
      <c r="B12" s="9" t="n">
        <v>2.78</v>
      </c>
    </row>
    <row r="13">
      <c r="A13" s="3" t="inlineStr">
        <is>
          <t>Weighted average exercise price, forfeited</t>
        </is>
      </c>
      <c r="B13" s="9" t="n">
        <v>7.93</v>
      </c>
    </row>
    <row r="14">
      <c r="A14" s="3" t="inlineStr">
        <is>
          <t>Weighted average exercise price, outstanding at the end of the period</t>
        </is>
      </c>
      <c r="B14" s="9" t="n">
        <v>7.33</v>
      </c>
      <c r="C14" s="8" t="n">
        <v>3.57</v>
      </c>
    </row>
    <row r="15">
      <c r="A15" s="3" t="inlineStr">
        <is>
          <t>Weighted average exercise price, exercisable</t>
        </is>
      </c>
      <c r="B15" s="8" t="n">
        <v>3.27</v>
      </c>
    </row>
    <row r="16">
      <c r="A16" s="3" t="inlineStr">
        <is>
          <t>Weighted average remaining contractual term, outstanding at the beginning of the period</t>
        </is>
      </c>
      <c r="C16" s="3" t="inlineStr">
        <is>
          <t>7 years 10 months 28 days</t>
        </is>
      </c>
    </row>
    <row r="17">
      <c r="A17" s="3" t="inlineStr">
        <is>
          <t>Weighted Average Remaining Contractual Term Outstanding At End Of Period</t>
        </is>
      </c>
      <c r="B17" s="3" t="inlineStr">
        <is>
          <t>7 years 11 months 26 days</t>
        </is>
      </c>
    </row>
    <row r="18">
      <c r="A18" s="3" t="inlineStr">
        <is>
          <t>Weighted average remaining contractual term, exercisable</t>
        </is>
      </c>
      <c r="B18" s="3" t="inlineStr">
        <is>
          <t>9 years 10 days</t>
        </is>
      </c>
    </row>
    <row r="19">
      <c r="A19" s="3" t="inlineStr">
        <is>
          <t>Aggregate intrinsic value price, outstanding at the beginning of the period</t>
        </is>
      </c>
      <c r="B19" s="6" t="n">
        <v>8768</v>
      </c>
    </row>
    <row r="20">
      <c r="A20" s="3" t="inlineStr">
        <is>
          <t>Aggregate intrinsic value price, outstanding at the end of the period</t>
        </is>
      </c>
      <c r="B20" s="4" t="n">
        <v>14584</v>
      </c>
      <c r="C20" s="6" t="n">
        <v>8768</v>
      </c>
    </row>
    <row r="21">
      <c r="A21" s="3" t="inlineStr">
        <is>
          <t>Aggregate intrinsic value price, exercisable</t>
        </is>
      </c>
      <c r="B21" s="6" t="n">
        <v>99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Recognized Stock-based Compensation (Details) - USD ($) $ in Thousands</t>
        </is>
      </c>
      <c r="B1" s="2" t="inlineStr">
        <is>
          <t>12 Months Ended</t>
        </is>
      </c>
    </row>
    <row r="2">
      <c r="B2" s="2" t="inlineStr">
        <is>
          <t>Dec. 31, 2021</t>
        </is>
      </c>
      <c r="C2" s="2" t="inlineStr">
        <is>
          <t>Dec. 31, 2020</t>
        </is>
      </c>
      <c r="D2" s="2" t="inlineStr">
        <is>
          <t>Dec. 31, 2019</t>
        </is>
      </c>
    </row>
    <row r="3">
      <c r="A3" s="3" t="inlineStr">
        <is>
          <t>Stock-based compensation expense</t>
        </is>
      </c>
      <c r="B3" s="6" t="n">
        <v>3022</v>
      </c>
      <c r="C3" s="6" t="n">
        <v>1436</v>
      </c>
      <c r="D3" s="6" t="n">
        <v>1148</v>
      </c>
    </row>
    <row r="4">
      <c r="A4" s="3" t="inlineStr">
        <is>
          <t>Cost of revenues</t>
        </is>
      </c>
    </row>
    <row r="5">
      <c r="A5" s="3" t="inlineStr">
        <is>
          <t>Stock-based compensation expense</t>
        </is>
      </c>
      <c r="B5" s="4" t="n">
        <v>477</v>
      </c>
      <c r="C5" s="4" t="n">
        <v>256</v>
      </c>
      <c r="D5" s="4" t="n">
        <v>134</v>
      </c>
    </row>
    <row r="6">
      <c r="A6" s="3" t="inlineStr">
        <is>
          <t>Research and development [Member]</t>
        </is>
      </c>
    </row>
    <row r="7">
      <c r="A7" s="3" t="inlineStr">
        <is>
          <t>Stock-based compensation expense</t>
        </is>
      </c>
      <c r="B7" s="4" t="n">
        <v>696</v>
      </c>
      <c r="C7" s="4" t="n">
        <v>393</v>
      </c>
      <c r="D7" s="4" t="n">
        <v>243</v>
      </c>
    </row>
    <row r="8">
      <c r="A8" s="3" t="inlineStr">
        <is>
          <t>Marketing and selling [Member]</t>
        </is>
      </c>
    </row>
    <row r="9">
      <c r="A9" s="3" t="inlineStr">
        <is>
          <t>Stock-based compensation expense</t>
        </is>
      </c>
      <c r="B9" s="4" t="n">
        <v>195</v>
      </c>
      <c r="C9" s="4" t="n">
        <v>22</v>
      </c>
      <c r="D9" s="4" t="n">
        <v>57</v>
      </c>
    </row>
    <row r="10">
      <c r="A10" s="3" t="inlineStr">
        <is>
          <t>General and administrative [Member]</t>
        </is>
      </c>
    </row>
    <row r="11">
      <c r="A11" s="3" t="inlineStr">
        <is>
          <t>Stock-based compensation expense</t>
        </is>
      </c>
      <c r="B11" s="6" t="n">
        <v>1654</v>
      </c>
      <c r="C11" s="6" t="n">
        <v>765</v>
      </c>
      <c r="D11" s="6" t="n">
        <v>71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AXES ON INCOME (Details Narrative) - USD ($) $ in Thousands</t>
        </is>
      </c>
      <c r="B1" s="2" t="inlineStr">
        <is>
          <t>Jan. 01, 2017</t>
        </is>
      </c>
      <c r="C1" s="2" t="inlineStr">
        <is>
          <t>Dec. 31, 2016</t>
        </is>
      </c>
      <c r="D1" s="2" t="inlineStr">
        <is>
          <t>Dec. 31, 2021</t>
        </is>
      </c>
      <c r="E1" s="2" t="inlineStr">
        <is>
          <t>Dec. 31, 2020</t>
        </is>
      </c>
      <c r="F1" s="2" t="inlineStr">
        <is>
          <t>Dec. 31, 2019</t>
        </is>
      </c>
    </row>
    <row r="2">
      <c r="A2" s="3" t="inlineStr">
        <is>
          <t>Effective tax rate</t>
        </is>
      </c>
      <c r="D2" s="3" t="inlineStr">
        <is>
          <t>23.00%</t>
        </is>
      </c>
      <c r="E2" s="3" t="inlineStr">
        <is>
          <t>23.00%</t>
        </is>
      </c>
      <c r="F2" s="3" t="inlineStr">
        <is>
          <t>23.00%</t>
        </is>
      </c>
    </row>
    <row r="3">
      <c r="A3" s="3" t="inlineStr">
        <is>
          <t>Effective income tax rate reconciliation, at federal statutory income tax rate</t>
        </is>
      </c>
      <c r="D3" s="3" t="inlineStr">
        <is>
          <t>21.00%</t>
        </is>
      </c>
      <c r="E3" s="3" t="inlineStr">
        <is>
          <t>21.00%</t>
        </is>
      </c>
      <c r="F3" s="3" t="inlineStr">
        <is>
          <t>21.00%</t>
        </is>
      </c>
    </row>
    <row r="4">
      <c r="A4" s="3" t="inlineStr">
        <is>
          <t>Total Carry-forward operating tax losses</t>
        </is>
      </c>
      <c r="D4" s="6" t="n">
        <v>55600</v>
      </c>
    </row>
    <row r="5">
      <c r="A5" s="3" t="inlineStr">
        <is>
          <t>Capital loss tax credit carryforward amount</t>
        </is>
      </c>
      <c r="D5" s="4" t="n">
        <v>8800000</v>
      </c>
    </row>
    <row r="6">
      <c r="A6" s="3" t="inlineStr">
        <is>
          <t>Valuation allowance</t>
        </is>
      </c>
      <c r="D6" s="6" t="n">
        <v>1571</v>
      </c>
      <c r="E6" s="6" t="n">
        <v>7682</v>
      </c>
    </row>
    <row r="7">
      <c r="A7" s="3" t="inlineStr">
        <is>
          <t>Reduction in corporate flat tax rate</t>
        </is>
      </c>
      <c r="D7" s="3" t="inlineStr">
        <is>
          <t>16.00%</t>
        </is>
      </c>
    </row>
    <row r="8">
      <c r="A8" s="3" t="inlineStr">
        <is>
          <t>Income tax benefit</t>
        </is>
      </c>
      <c r="D8" s="6" t="n">
        <v>-4875</v>
      </c>
      <c r="E8" s="6" t="n">
        <v>0</v>
      </c>
      <c r="F8" s="6" t="n">
        <v>0</v>
      </c>
    </row>
    <row r="9">
      <c r="A9" s="3" t="inlineStr">
        <is>
          <t>Investment law benefits period</t>
        </is>
      </c>
      <c r="D9" s="3" t="inlineStr">
        <is>
          <t>10 years</t>
        </is>
      </c>
    </row>
    <row r="10">
      <c r="A10" s="3" t="inlineStr">
        <is>
          <t>Percentage of withholding tax rate</t>
        </is>
      </c>
      <c r="D10" s="3" t="inlineStr">
        <is>
          <t>20.00%</t>
        </is>
      </c>
    </row>
    <row r="11">
      <c r="A11" s="3" t="inlineStr">
        <is>
          <t>Effective tax rate applicable to preferred enterprises</t>
        </is>
      </c>
      <c r="B11" s="3" t="inlineStr">
        <is>
          <t>9.00%</t>
        </is>
      </c>
      <c r="C11" s="3" t="inlineStr">
        <is>
          <t>7.50%</t>
        </is>
      </c>
      <c r="D11" s="3" t="inlineStr">
        <is>
          <t>12.00%</t>
        </is>
      </c>
    </row>
    <row r="12">
      <c r="A12" s="3" t="inlineStr">
        <is>
          <t>Percentage of tax rate applicable to preferred enterprises located in other areas</t>
        </is>
      </c>
      <c r="B12" s="3" t="inlineStr">
        <is>
          <t>16.00%</t>
        </is>
      </c>
      <c r="D12" s="3" t="inlineStr">
        <is>
          <t>9.00%</t>
        </is>
      </c>
    </row>
    <row r="13">
      <c r="A13" s="3" t="inlineStr">
        <is>
          <t>Minimum [Member]</t>
        </is>
      </c>
    </row>
    <row r="14">
      <c r="A14" s="3" t="inlineStr">
        <is>
          <t>Reduction in corporate flat tax rate</t>
        </is>
      </c>
      <c r="D14" s="3" t="inlineStr">
        <is>
          <t>5.00%</t>
        </is>
      </c>
    </row>
    <row r="15">
      <c r="A15" s="3" t="inlineStr">
        <is>
          <t>Maximum [Member]</t>
        </is>
      </c>
    </row>
    <row r="16">
      <c r="A16" s="3" t="inlineStr">
        <is>
          <t>Reduction in corporate flat tax rate</t>
        </is>
      </c>
      <c r="D16" s="3" t="inlineStr">
        <is>
          <t>8.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5" t="inlineStr">
        <is>
          <t>Cash flows from operating activities:</t>
        </is>
      </c>
    </row>
    <row r="4">
      <c r="A4" s="3" t="inlineStr">
        <is>
          <t>Net income (loss)</t>
        </is>
      </c>
      <c r="B4" s="6" t="n">
        <v>25074</v>
      </c>
      <c r="C4" s="6" t="n">
        <v>5640</v>
      </c>
      <c r="D4" s="6" t="n">
        <v>-2339</v>
      </c>
    </row>
    <row r="5">
      <c r="A5" s="5" t="inlineStr">
        <is>
          <t>Adjustments required to reconcile net income (loss) to net cash provided by (used in) operating activities:</t>
        </is>
      </c>
    </row>
    <row r="6">
      <c r="A6" s="3" t="inlineStr">
        <is>
          <t>Short term loan forgiveness</t>
        </is>
      </c>
      <c r="B6" s="4" t="n">
        <v>-454</v>
      </c>
      <c r="C6" s="4" t="n">
        <v>0</v>
      </c>
      <c r="D6" s="4" t="n">
        <v>0</v>
      </c>
    </row>
    <row r="7">
      <c r="A7" s="3" t="inlineStr">
        <is>
          <t>Share based compensation to employees</t>
        </is>
      </c>
      <c r="B7" s="4" t="n">
        <v>3022</v>
      </c>
      <c r="C7" s="4" t="n">
        <v>1436</v>
      </c>
      <c r="D7" s="4" t="n">
        <v>1148</v>
      </c>
    </row>
    <row r="8">
      <c r="A8" s="3" t="inlineStr">
        <is>
          <t>Depreciation</t>
        </is>
      </c>
      <c r="B8" s="4" t="n">
        <v>3660</v>
      </c>
      <c r="C8" s="4" t="n">
        <v>2289</v>
      </c>
      <c r="D8" s="4" t="n">
        <v>1223</v>
      </c>
    </row>
    <row r="9">
      <c r="A9" s="3" t="inlineStr">
        <is>
          <t>Net Loss from sale of fixed asset</t>
        </is>
      </c>
      <c r="B9" s="4" t="n">
        <v>5</v>
      </c>
      <c r="C9" s="4" t="n">
        <v>27</v>
      </c>
      <c r="D9" s="4" t="n">
        <v>0</v>
      </c>
    </row>
    <row r="10">
      <c r="A10" s="3" t="inlineStr">
        <is>
          <t>Severance pay, net</t>
        </is>
      </c>
      <c r="B10" s="4" t="n">
        <v>-6</v>
      </c>
      <c r="C10" s="4" t="n">
        <v>-25</v>
      </c>
      <c r="D10" s="4" t="n">
        <v>74</v>
      </c>
    </row>
    <row r="11">
      <c r="A11" s="3" t="inlineStr">
        <is>
          <t>Operating lease right-of-use asset</t>
        </is>
      </c>
      <c r="B11" s="4" t="n">
        <v>2296</v>
      </c>
      <c r="C11" s="4" t="n">
        <v>1076</v>
      </c>
      <c r="D11" s="4" t="n">
        <v>551</v>
      </c>
    </row>
    <row r="12">
      <c r="A12" s="3" t="inlineStr">
        <is>
          <t>Increase in deferred tax assets</t>
        </is>
      </c>
      <c r="B12" s="4" t="n">
        <v>-5681</v>
      </c>
    </row>
    <row r="13">
      <c r="A13" s="3" t="inlineStr">
        <is>
          <t>Increase in trade receivables, net</t>
        </is>
      </c>
      <c r="B13" s="4" t="n">
        <v>-18652</v>
      </c>
      <c r="C13" s="4" t="n">
        <v>-330</v>
      </c>
      <c r="D13" s="4" t="n">
        <v>-383</v>
      </c>
    </row>
    <row r="14">
      <c r="A14" s="3" t="inlineStr">
        <is>
          <t>Operating lease long-term-liabilities</t>
        </is>
      </c>
      <c r="B14" s="4" t="n">
        <v>-2196</v>
      </c>
      <c r="C14" s="4" t="n">
        <v>-1125</v>
      </c>
      <c r="D14" s="4" t="n">
        <v>-466</v>
      </c>
    </row>
    <row r="15">
      <c r="A15" s="3" t="inlineStr">
        <is>
          <t>Increase in other accounts receivable, long-term receivable and prepaid expenses</t>
        </is>
      </c>
      <c r="B15" s="4" t="n">
        <v>-298</v>
      </c>
      <c r="C15" s="4" t="n">
        <v>-17</v>
      </c>
      <c r="D15" s="4" t="n">
        <v>-284</v>
      </c>
    </row>
    <row r="16">
      <c r="A16" s="3" t="inlineStr">
        <is>
          <t>Decrease (increase) in contract assets</t>
        </is>
      </c>
      <c r="B16" s="4" t="n">
        <v>-174</v>
      </c>
      <c r="C16" s="4" t="n">
        <v>513</v>
      </c>
      <c r="D16" s="4" t="n">
        <v>-370</v>
      </c>
    </row>
    <row r="17">
      <c r="A17" s="3" t="inlineStr">
        <is>
          <t>Increase (decrease) in contract liabilities</t>
        </is>
      </c>
      <c r="B17" s="4" t="n">
        <v>242</v>
      </c>
      <c r="C17" s="4" t="n">
        <v>36</v>
      </c>
      <c r="D17" s="4" t="n">
        <v>-170</v>
      </c>
    </row>
    <row r="18">
      <c r="A18" s="3" t="inlineStr">
        <is>
          <t>Increase in inventories</t>
        </is>
      </c>
      <c r="B18" s="4" t="n">
        <v>-21688</v>
      </c>
      <c r="C18" s="4" t="n">
        <v>-12820</v>
      </c>
      <c r="D18" s="4" t="n">
        <v>-6613</v>
      </c>
    </row>
    <row r="19">
      <c r="A19" s="3" t="inlineStr">
        <is>
          <t>Increase in trade payables</t>
        </is>
      </c>
      <c r="B19" s="4" t="n">
        <v>7458</v>
      </c>
      <c r="C19" s="4" t="n">
        <v>1872</v>
      </c>
      <c r="D19" s="4" t="n">
        <v>1439</v>
      </c>
    </row>
    <row r="20">
      <c r="A20" s="3" t="inlineStr">
        <is>
          <t>Increase in other accounts payable, accrued expenses, long-term liabilities and advances from customers</t>
        </is>
      </c>
      <c r="B20" s="4" t="n">
        <v>3031</v>
      </c>
      <c r="C20" s="4" t="n">
        <v>5042</v>
      </c>
      <c r="D20" s="4" t="n">
        <v>2729</v>
      </c>
    </row>
    <row r="21">
      <c r="A21" s="3" t="inlineStr">
        <is>
          <t>Net cash provided by (used in) operating activities</t>
        </is>
      </c>
      <c r="B21" s="4" t="n">
        <v>-4361</v>
      </c>
      <c r="C21" s="4" t="n">
        <v>3614</v>
      </c>
      <c r="D21" s="4" t="n">
        <v>-3461</v>
      </c>
    </row>
    <row r="22">
      <c r="A22" s="5" t="inlineStr">
        <is>
          <t>Cash flows from investing activities:</t>
        </is>
      </c>
    </row>
    <row r="23">
      <c r="A23" s="3" t="inlineStr">
        <is>
          <t>Purchase of property, plant and equipment</t>
        </is>
      </c>
      <c r="B23" s="4" t="n">
        <v>-6170</v>
      </c>
      <c r="C23" s="4" t="n">
        <v>-4853</v>
      </c>
      <c r="D23" s="4" t="n">
        <v>-4092</v>
      </c>
    </row>
    <row r="24">
      <c r="A24" s="3" t="inlineStr">
        <is>
          <t>Construction-in-process</t>
        </is>
      </c>
      <c r="B24" s="4" t="n">
        <v>0</v>
      </c>
      <c r="C24" s="4" t="n">
        <v>-94</v>
      </c>
      <c r="D24" s="4" t="n">
        <v>-459</v>
      </c>
    </row>
    <row r="25">
      <c r="A25" s="3" t="inlineStr">
        <is>
          <t>Equity investments in privately-held company</t>
        </is>
      </c>
      <c r="B25" s="4" t="n">
        <v>-3000</v>
      </c>
    </row>
    <row r="26">
      <c r="A26" s="3" t="inlineStr">
        <is>
          <t>Disposal of discontinued operations</t>
        </is>
      </c>
      <c r="B26" s="4" t="n">
        <v>0</v>
      </c>
      <c r="C26" s="4" t="n">
        <v>0</v>
      </c>
      <c r="D26" s="4" t="n">
        <v>-526</v>
      </c>
    </row>
    <row r="27">
      <c r="A27" s="3" t="inlineStr">
        <is>
          <t>Increase (decrease) in long-term receivables and deposits</t>
        </is>
      </c>
      <c r="B27" s="4" t="n">
        <v>-24</v>
      </c>
      <c r="C27" s="4" t="n">
        <v>17</v>
      </c>
      <c r="D27" s="4" t="n">
        <v>-56</v>
      </c>
    </row>
    <row r="28">
      <c r="A28" s="3" t="inlineStr">
        <is>
          <t>Net cash used in investing activities</t>
        </is>
      </c>
      <c r="B28" s="4" t="n">
        <v>-9194</v>
      </c>
      <c r="C28" s="4" t="n">
        <v>-4930</v>
      </c>
      <c r="D28" s="4" t="n">
        <v>-5133</v>
      </c>
    </row>
    <row r="29">
      <c r="A29" s="5" t="inlineStr">
        <is>
          <t>Cash flows from financing activities:</t>
        </is>
      </c>
    </row>
    <row r="30">
      <c r="A30" s="3" t="inlineStr">
        <is>
          <t>Issuance of Ordinary shares, net</t>
        </is>
      </c>
      <c r="B30" s="4" t="n">
        <v>55937</v>
      </c>
      <c r="C30" s="4" t="n">
        <v>23534</v>
      </c>
      <c r="D30" s="4" t="n">
        <v>1500</v>
      </c>
    </row>
    <row r="31">
      <c r="A31" s="3" t="inlineStr">
        <is>
          <t>Short-term loan</t>
        </is>
      </c>
      <c r="B31" s="4" t="n">
        <v>0</v>
      </c>
      <c r="C31" s="4" t="n">
        <v>504</v>
      </c>
      <c r="D31" s="4" t="n">
        <v>0</v>
      </c>
    </row>
    <row r="32">
      <c r="A32" s="3" t="inlineStr">
        <is>
          <t>Transaction with non-controlling interest</t>
        </is>
      </c>
      <c r="B32" s="4" t="n">
        <v>0</v>
      </c>
      <c r="C32" s="4" t="n">
        <v>0</v>
      </c>
      <c r="D32" s="4" t="n">
        <v>-534</v>
      </c>
    </row>
    <row r="33">
      <c r="A33" s="3" t="inlineStr">
        <is>
          <t>Net cash provided by financing activities from continuing operations</t>
        </is>
      </c>
      <c r="B33" s="4" t="n">
        <v>55937</v>
      </c>
      <c r="C33" s="4" t="n">
        <v>24038</v>
      </c>
      <c r="D33" s="4" t="n">
        <v>966</v>
      </c>
    </row>
    <row r="34">
      <c r="A34" s="3" t="inlineStr">
        <is>
          <t>Increase (decrease) in cash and cash equivalents and restricted cash</t>
        </is>
      </c>
      <c r="B34" s="4" t="n">
        <v>42382</v>
      </c>
      <c r="C34" s="4" t="n">
        <v>22722</v>
      </c>
      <c r="D34" s="4" t="n">
        <v>-7628</v>
      </c>
    </row>
    <row r="35">
      <c r="A35" s="3" t="inlineStr">
        <is>
          <t>Cash and cash equivalents &amp; restricted cash at the beginning of the year</t>
        </is>
      </c>
      <c r="B35" s="4" t="n">
        <v>36856</v>
      </c>
      <c r="C35" s="4" t="n">
        <v>14134</v>
      </c>
      <c r="D35" s="4" t="n">
        <v>21762</v>
      </c>
    </row>
    <row r="36">
      <c r="A36" s="3" t="inlineStr">
        <is>
          <t>Cash and cash equivalents &amp; restricted cash at the end of the year</t>
        </is>
      </c>
      <c r="B36" s="4" t="n">
        <v>79238</v>
      </c>
      <c r="C36" s="4" t="n">
        <v>36856</v>
      </c>
      <c r="D36" s="4" t="n">
        <v>14134</v>
      </c>
    </row>
    <row r="37">
      <c r="A37" s="5" t="inlineStr">
        <is>
          <t>(a) Supplemental disclosures of cash flow activities:</t>
        </is>
      </c>
    </row>
    <row r="38">
      <c r="A38" s="3" t="inlineStr">
        <is>
          <t>Net cash paid during the year for: Income taxes</t>
        </is>
      </c>
      <c r="B38" s="4" t="n">
        <v>107</v>
      </c>
      <c r="C38" s="4" t="n">
        <v>27</v>
      </c>
      <c r="D38" s="4" t="n">
        <v>17</v>
      </c>
    </row>
    <row r="39">
      <c r="A39" s="5" t="inlineStr">
        <is>
          <t>(b) Non-cash transactions</t>
        </is>
      </c>
    </row>
    <row r="40">
      <c r="A40" s="3" t="inlineStr">
        <is>
          <t>Transfer of inventory to property, plant and equipment</t>
        </is>
      </c>
      <c r="B40" s="4" t="n">
        <v>1589</v>
      </c>
      <c r="C40" s="4" t="n">
        <v>1194</v>
      </c>
      <c r="D40" s="4" t="n">
        <v>595</v>
      </c>
    </row>
    <row r="41">
      <c r="A41" s="3" t="inlineStr">
        <is>
          <t>Purchase of property, plant and equipment in credit</t>
        </is>
      </c>
      <c r="B41" s="4" t="n">
        <v>1826</v>
      </c>
      <c r="C41" s="4" t="n">
        <v>1068</v>
      </c>
      <c r="D41" s="4" t="n">
        <v>572</v>
      </c>
    </row>
    <row r="42">
      <c r="A42" s="3" t="inlineStr">
        <is>
          <t>Cash and cash equivalents</t>
        </is>
      </c>
      <c r="B42" s="4" t="n">
        <v>78746</v>
      </c>
      <c r="C42" s="4" t="n">
        <v>36289</v>
      </c>
      <c r="D42" s="4" t="n">
        <v>13754</v>
      </c>
    </row>
    <row r="43">
      <c r="A43" s="3" t="inlineStr">
        <is>
          <t>Restricted cash</t>
        </is>
      </c>
      <c r="B43" s="6" t="n">
        <v>492</v>
      </c>
      <c r="C43" s="6" t="n">
        <v>567</v>
      </c>
      <c r="D43" s="6" t="n">
        <v>3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AXES ON INCOME (Details) - USD ($) $ in Thousands</t>
        </is>
      </c>
      <c r="B1" s="2" t="inlineStr">
        <is>
          <t>Dec. 31, 2021</t>
        </is>
      </c>
      <c r="C1" s="2" t="inlineStr">
        <is>
          <t>Dec. 31, 2020</t>
        </is>
      </c>
    </row>
    <row r="2">
      <c r="A2" s="5" t="inlineStr">
        <is>
          <t>Income Tax Disclosure [Abstract]</t>
        </is>
      </c>
    </row>
    <row r="3">
      <c r="A3" s="3" t="inlineStr">
        <is>
          <t>Net operating loss carry-forward</t>
        </is>
      </c>
      <c r="B3" s="6" t="n">
        <v>5681</v>
      </c>
      <c r="C3" s="6" t="n">
        <v>6539</v>
      </c>
    </row>
    <row r="4">
      <c r="A4" s="3" t="inlineStr">
        <is>
          <t>Capital loss carry-forward</t>
        </is>
      </c>
      <c r="B4" s="4" t="n">
        <v>898</v>
      </c>
      <c r="C4" s="4" t="n">
        <v>941</v>
      </c>
    </row>
    <row r="5">
      <c r="A5" s="3" t="inlineStr">
        <is>
          <t>Allowances and reserve</t>
        </is>
      </c>
      <c r="B5" s="4" t="n">
        <v>1823</v>
      </c>
      <c r="C5" s="4" t="n">
        <v>202</v>
      </c>
    </row>
    <row r="6">
      <c r="A6" s="3" t="inlineStr">
        <is>
          <t>Total deferred tax assets before valuation allowance</t>
        </is>
      </c>
      <c r="B6" s="4" t="n">
        <v>8402</v>
      </c>
      <c r="C6" s="4" t="n">
        <v>7682</v>
      </c>
    </row>
    <row r="7">
      <c r="A7" s="3" t="inlineStr">
        <is>
          <t>Valuation allowance</t>
        </is>
      </c>
      <c r="B7" s="4" t="n">
        <v>-1571</v>
      </c>
      <c r="C7" s="4" t="n">
        <v>-7682</v>
      </c>
    </row>
    <row r="8">
      <c r="A8" s="3" t="inlineStr">
        <is>
          <t>Property, plant and equipment</t>
        </is>
      </c>
      <c r="B8" s="4" t="n">
        <v>-1150</v>
      </c>
      <c r="C8" s="4" t="n">
        <v>0</v>
      </c>
    </row>
    <row r="9">
      <c r="A9" s="3" t="inlineStr">
        <is>
          <t>Net deferred tax assets</t>
        </is>
      </c>
      <c r="B9" s="6" t="n">
        <v>5681</v>
      </c>
      <c r="C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TAXES ON INCOME (Details 1) - USD ($) $ in Thousands</t>
        </is>
      </c>
      <c r="B1" s="2" t="inlineStr">
        <is>
          <t>12 Months Ended</t>
        </is>
      </c>
    </row>
    <row r="2">
      <c r="B2" s="2" t="inlineStr">
        <is>
          <t>Dec. 31, 2021</t>
        </is>
      </c>
      <c r="C2" s="2" t="inlineStr">
        <is>
          <t>Dec. 31, 2020</t>
        </is>
      </c>
      <c r="D2" s="2" t="inlineStr">
        <is>
          <t>Dec. 31, 2019</t>
        </is>
      </c>
    </row>
    <row r="3">
      <c r="A3" s="5" t="inlineStr">
        <is>
          <t>Operating Loss Carryforwards [Line Items]</t>
        </is>
      </c>
    </row>
    <row r="4">
      <c r="A4" s="3" t="inlineStr">
        <is>
          <t>Income (loss) before income taxes</t>
        </is>
      </c>
      <c r="B4" s="6" t="n">
        <v>20199</v>
      </c>
      <c r="C4" s="6" t="n">
        <v>5640</v>
      </c>
      <c r="D4" s="6" t="n">
        <v>-2339</v>
      </c>
    </row>
    <row r="5">
      <c r="A5" s="3" t="inlineStr">
        <is>
          <t>Domestic</t>
        </is>
      </c>
    </row>
    <row r="6">
      <c r="A6" s="5" t="inlineStr">
        <is>
          <t>Operating Loss Carryforwards [Line Items]</t>
        </is>
      </c>
    </row>
    <row r="7">
      <c r="A7" s="3" t="inlineStr">
        <is>
          <t>Income (loss) before income taxes</t>
        </is>
      </c>
      <c r="B7" s="4" t="n">
        <v>11319</v>
      </c>
      <c r="C7" s="4" t="n">
        <v>4533</v>
      </c>
      <c r="D7" s="4" t="n">
        <v>-2383</v>
      </c>
    </row>
    <row r="8">
      <c r="A8" s="3" t="inlineStr">
        <is>
          <t>Foreign</t>
        </is>
      </c>
    </row>
    <row r="9">
      <c r="A9" s="5" t="inlineStr">
        <is>
          <t>Operating Loss Carryforwards [Line Items]</t>
        </is>
      </c>
    </row>
    <row r="10">
      <c r="A10" s="3" t="inlineStr">
        <is>
          <t>Income (loss) before income taxes</t>
        </is>
      </c>
      <c r="B10" s="6" t="n">
        <v>8880</v>
      </c>
      <c r="C10" s="6" t="n">
        <v>1107</v>
      </c>
      <c r="D10" s="6" t="n">
        <v>4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TAXES ON INCOME (Details 2) - USD ($) $ in Thousands</t>
        </is>
      </c>
      <c r="B1" s="2" t="inlineStr">
        <is>
          <t>12 Months Ended</t>
        </is>
      </c>
    </row>
    <row r="2">
      <c r="B2" s="2" t="inlineStr">
        <is>
          <t>Dec. 31, 2021</t>
        </is>
      </c>
      <c r="C2" s="2" t="inlineStr">
        <is>
          <t>Dec. 31, 2020</t>
        </is>
      </c>
      <c r="D2" s="2" t="inlineStr">
        <is>
          <t>Dec. 31, 2019</t>
        </is>
      </c>
    </row>
    <row r="3">
      <c r="A3" s="5" t="inlineStr">
        <is>
          <t>Operating Loss Carryforwards [Line Items]</t>
        </is>
      </c>
    </row>
    <row r="4">
      <c r="A4" s="3" t="inlineStr">
        <is>
          <t>Current</t>
        </is>
      </c>
      <c r="B4" s="6" t="n">
        <v>806</v>
      </c>
      <c r="C4" s="6" t="n">
        <v>0</v>
      </c>
      <c r="D4" s="6" t="n">
        <v>0</v>
      </c>
    </row>
    <row r="5">
      <c r="A5" s="3" t="inlineStr">
        <is>
          <t>Deferred</t>
        </is>
      </c>
      <c r="B5" s="4" t="n">
        <v>-5681</v>
      </c>
      <c r="C5" s="4" t="n">
        <v>0</v>
      </c>
      <c r="D5" s="4" t="n">
        <v>0</v>
      </c>
    </row>
    <row r="6">
      <c r="A6" s="3" t="inlineStr">
        <is>
          <t>Tax benefit</t>
        </is>
      </c>
      <c r="B6" s="6" t="n">
        <v>-4875</v>
      </c>
      <c r="C6" s="6" t="n">
        <v>0</v>
      </c>
      <c r="D6"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3) - USD ($) $ in Thousands</t>
        </is>
      </c>
      <c r="B1" s="2" t="inlineStr">
        <is>
          <t>12 Months Ended</t>
        </is>
      </c>
    </row>
    <row r="2">
      <c r="B2" s="2" t="inlineStr">
        <is>
          <t>Dec. 31, 2021</t>
        </is>
      </c>
      <c r="C2" s="2" t="inlineStr">
        <is>
          <t>Dec. 31, 2020</t>
        </is>
      </c>
      <c r="D2" s="2" t="inlineStr">
        <is>
          <t>Dec. 31, 2019</t>
        </is>
      </c>
    </row>
    <row r="3">
      <c r="A3" s="5" t="inlineStr">
        <is>
          <t>Income Tax Disclosure [Abstract]</t>
        </is>
      </c>
    </row>
    <row r="4">
      <c r="A4" s="3" t="inlineStr">
        <is>
          <t>Income (loss) before taxes, as reported in the consolidated statements of income</t>
        </is>
      </c>
      <c r="B4" s="6" t="n">
        <v>20199</v>
      </c>
      <c r="C4" s="6" t="n">
        <v>5640</v>
      </c>
      <c r="D4" s="6" t="n">
        <v>-2339</v>
      </c>
    </row>
    <row r="5">
      <c r="A5" s="3" t="inlineStr">
        <is>
          <t>Theoretical tax expense (benefit) at the Israeli statutory tax rate</t>
        </is>
      </c>
      <c r="B5" s="4" t="n">
        <v>4646</v>
      </c>
    </row>
    <row r="6">
      <c r="A6" s="3" t="inlineStr">
        <is>
          <t>Tax adjustment in respect of different tax rate of foreign subsidiaries</t>
        </is>
      </c>
      <c r="B6" s="4" t="n">
        <v>533</v>
      </c>
    </row>
    <row r="7">
      <c r="A7" s="3" t="inlineStr">
        <is>
          <t>Non-deductible expenses and other permanent differences</t>
        </is>
      </c>
      <c r="B7" s="4" t="n">
        <v>506</v>
      </c>
    </row>
    <row r="8">
      <c r="A8" s="3" t="inlineStr">
        <is>
          <t>Utilizing of net operating losses during the year, for which valuation allowance was provided in prior years</t>
        </is>
      </c>
      <c r="B8" s="4" t="n">
        <v>-3797</v>
      </c>
    </row>
    <row r="9">
      <c r="A9" s="3" t="inlineStr">
        <is>
          <t>Recognition of deferred taxes during the year, for which valuation allowance was provided in prior years</t>
        </is>
      </c>
      <c r="B9" s="4" t="n">
        <v>-5681</v>
      </c>
    </row>
    <row r="10">
      <c r="A10" s="3" t="inlineStr">
        <is>
          <t>Permanent differences and shares issuance expenses</t>
        </is>
      </c>
      <c r="B10" s="4" t="n">
        <v>-1193</v>
      </c>
    </row>
    <row r="11">
      <c r="A11" s="3" t="inlineStr">
        <is>
          <t>Other</t>
        </is>
      </c>
      <c r="B11" s="4" t="n">
        <v>111</v>
      </c>
    </row>
    <row r="12">
      <c r="A12" s="3" t="inlineStr">
        <is>
          <t>Actual tax expense (benefit)</t>
        </is>
      </c>
      <c r="B12" s="6" t="n">
        <v>-4875</v>
      </c>
      <c r="C12" s="6" t="n">
        <v>0</v>
      </c>
      <c r="D12"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EXPENSES, NET - Schedule of Financial Expenses, Net (Details) - USD ($) $ in Thousands</t>
        </is>
      </c>
      <c r="B1" s="2" t="inlineStr">
        <is>
          <t>12 Months Ended</t>
        </is>
      </c>
    </row>
    <row r="2">
      <c r="B2" s="2" t="inlineStr">
        <is>
          <t>Dec. 31, 2021</t>
        </is>
      </c>
      <c r="C2" s="2" t="inlineStr">
        <is>
          <t>Dec. 31, 2020</t>
        </is>
      </c>
      <c r="D2" s="2" t="inlineStr">
        <is>
          <t>Dec. 31, 2019</t>
        </is>
      </c>
    </row>
    <row r="3">
      <c r="A3" s="5" t="inlineStr">
        <is>
          <t>Other Income and Expenses [Abstract]</t>
        </is>
      </c>
    </row>
    <row r="4">
      <c r="A4" s="3" t="inlineStr">
        <is>
          <t>Foreign currency exchange differences</t>
        </is>
      </c>
      <c r="B4" s="6" t="n">
        <v>64</v>
      </c>
      <c r="C4" s="6" t="n">
        <v>0</v>
      </c>
      <c r="D4" s="6" t="n">
        <v>0</v>
      </c>
    </row>
    <row r="5">
      <c r="A5" s="3" t="inlineStr">
        <is>
          <t>Interest on cash equivalents and restricted deposits</t>
        </is>
      </c>
      <c r="B5" s="4" t="n">
        <v>517</v>
      </c>
      <c r="C5" s="4" t="n">
        <v>278</v>
      </c>
      <c r="D5" s="4" t="n">
        <v>359</v>
      </c>
    </row>
    <row r="6">
      <c r="A6" s="3" t="inlineStr">
        <is>
          <t>Operating lease income</t>
        </is>
      </c>
      <c r="B6" s="4" t="n">
        <v>0</v>
      </c>
      <c r="C6" s="4" t="n">
        <v>195</v>
      </c>
      <c r="D6" s="4" t="n">
        <v>0</v>
      </c>
    </row>
    <row r="7">
      <c r="A7" s="3" t="inlineStr">
        <is>
          <t>Other</t>
        </is>
      </c>
      <c r="B7" s="4" t="n">
        <v>0</v>
      </c>
      <c r="C7" s="4" t="n">
        <v>131</v>
      </c>
      <c r="D7" s="4" t="n">
        <v>96</v>
      </c>
    </row>
    <row r="8">
      <c r="A8" s="3" t="inlineStr">
        <is>
          <t>Total income</t>
        </is>
      </c>
      <c r="B8" s="4" t="n">
        <v>581</v>
      </c>
      <c r="C8" s="4" t="n">
        <v>604</v>
      </c>
      <c r="D8" s="4" t="n">
        <v>455</v>
      </c>
    </row>
    <row r="9">
      <c r="A9" s="3" t="inlineStr">
        <is>
          <t>Bank commissions and others</t>
        </is>
      </c>
      <c r="B9" s="4" t="n">
        <v>48</v>
      </c>
      <c r="C9" s="4" t="n">
        <v>51</v>
      </c>
      <c r="D9" s="4" t="n">
        <v>38</v>
      </c>
    </row>
    <row r="10">
      <c r="A10" s="3" t="inlineStr">
        <is>
          <t>Operating lease expenses</t>
        </is>
      </c>
      <c r="B10" s="4" t="n">
        <v>99</v>
      </c>
      <c r="C10" s="4" t="n">
        <v>0</v>
      </c>
      <c r="D10" s="4" t="n">
        <v>85</v>
      </c>
    </row>
    <row r="11">
      <c r="A11" s="3" t="inlineStr">
        <is>
          <t>Foreign currency exchange differences</t>
        </is>
      </c>
      <c r="B11" s="4" t="n">
        <v>593</v>
      </c>
      <c r="C11" s="4" t="n">
        <v>386</v>
      </c>
      <c r="D11" s="4" t="n">
        <v>453</v>
      </c>
    </row>
    <row r="12">
      <c r="A12" s="3" t="inlineStr">
        <is>
          <t>Total expenses</t>
        </is>
      </c>
      <c r="B12" s="4" t="n">
        <v>740</v>
      </c>
      <c r="C12" s="4" t="n">
        <v>437</v>
      </c>
      <c r="D12" s="4" t="n">
        <v>576</v>
      </c>
    </row>
    <row r="13">
      <c r="A13" s="3" t="inlineStr">
        <is>
          <t>Total financial (expenses) Income, net</t>
        </is>
      </c>
      <c r="B13" s="6" t="n">
        <v>-159</v>
      </c>
      <c r="C13" s="6" t="n">
        <v>167</v>
      </c>
      <c r="D13" s="6" t="n">
        <v>-12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 PARTY BALANCE AND TRANSACTIONS (Details Narrative)</t>
        </is>
      </c>
      <c r="B1" s="2" t="inlineStr">
        <is>
          <t>12 Months Ended</t>
        </is>
      </c>
    </row>
    <row r="2">
      <c r="B2" s="2" t="inlineStr">
        <is>
          <t>Dec. 31, 2021USD ($)</t>
        </is>
      </c>
      <c r="C2" s="2" t="inlineStr">
        <is>
          <t>Dec. 31, 2020USD ($)</t>
        </is>
      </c>
      <c r="D2" s="2" t="inlineStr">
        <is>
          <t>Dec. 31, 2017ILS (₪)</t>
        </is>
      </c>
      <c r="E2" s="2" t="inlineStr">
        <is>
          <t>Dec. 31, 2017USD ($)</t>
        </is>
      </c>
      <c r="F2" s="2" t="inlineStr">
        <is>
          <t>Jan. 31, 2017ILS (₪)</t>
        </is>
      </c>
      <c r="G2" s="2" t="inlineStr">
        <is>
          <t>Jan. 31, 2017USD ($)</t>
        </is>
      </c>
    </row>
    <row r="3">
      <c r="A3" s="3" t="inlineStr">
        <is>
          <t>Board of Directors Chairman [Member]</t>
        </is>
      </c>
    </row>
    <row r="4">
      <c r="A4" s="5" t="inlineStr">
        <is>
          <t>Related Party Transaction [Line Items]</t>
        </is>
      </c>
    </row>
    <row r="5">
      <c r="A5" s="3" t="inlineStr">
        <is>
          <t>Additional monthly payment to be paid to related party for devoted time</t>
        </is>
      </c>
      <c r="G5" s="6" t="n">
        <v>5400</v>
      </c>
    </row>
    <row r="6">
      <c r="A6" s="3" t="inlineStr">
        <is>
          <t>Increased additional monthly payment to be paid to related party for devoted time, as a result of acheiving net income before taxes in the Company's first calendar year audited financial statements</t>
        </is>
      </c>
      <c r="E6" s="6" t="n">
        <v>10800</v>
      </c>
    </row>
    <row r="7">
      <c r="A7" s="3" t="inlineStr">
        <is>
          <t>Board of Directors Chairman [Member] | NIS [Member]</t>
        </is>
      </c>
    </row>
    <row r="8">
      <c r="A8" s="5" t="inlineStr">
        <is>
          <t>Related Party Transaction [Line Items]</t>
        </is>
      </c>
    </row>
    <row r="9">
      <c r="A9" s="3" t="inlineStr">
        <is>
          <t>Additional monthly payment to be paid to related party for devoted time | ₪</t>
        </is>
      </c>
      <c r="F9" s="10" t="n">
        <v>17500</v>
      </c>
    </row>
    <row r="10">
      <c r="A10" s="3" t="inlineStr">
        <is>
          <t>Increased additional monthly payment to be paid to related party for devoted time, as a result of acheiving net income before taxes in the Company's first calendar year audited financial statements | ₪</t>
        </is>
      </c>
      <c r="D10" s="10" t="n">
        <v>35000</v>
      </c>
    </row>
    <row r="11">
      <c r="A11" s="3" t="inlineStr">
        <is>
          <t>Executive Chairman [Member]</t>
        </is>
      </c>
    </row>
    <row r="12">
      <c r="A12" s="5" t="inlineStr">
        <is>
          <t>Related Party Transaction [Line Items]</t>
        </is>
      </c>
    </row>
    <row r="13">
      <c r="A13" s="3" t="inlineStr">
        <is>
          <t>Repayment to related party</t>
        </is>
      </c>
      <c r="B13" s="6" t="n">
        <v>130000</v>
      </c>
      <c r="C13" s="6" t="n">
        <v>123000</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 AND TRANSACTIONS - Schedule of Balance with Related Parties (Details) - USD ($) $ in Thousands</t>
        </is>
      </c>
      <c r="B1" s="2" t="inlineStr">
        <is>
          <t>Dec. 31, 2021</t>
        </is>
      </c>
      <c r="C1" s="2" t="inlineStr">
        <is>
          <t>Dec. 31, 2020</t>
        </is>
      </c>
    </row>
    <row r="2">
      <c r="A2" s="5" t="inlineStr">
        <is>
          <t>Related Party Transactions [Abstract]</t>
        </is>
      </c>
    </row>
    <row r="3">
      <c r="A3" s="3" t="inlineStr">
        <is>
          <t>Accrued expenses</t>
        </is>
      </c>
      <c r="B3" s="6" t="n">
        <v>38</v>
      </c>
      <c r="C3" s="6" t="n">
        <v>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 AND TRANSACTIONS - Schedule of Related Party Expenses (Details) - USD ($) $ in Thousands</t>
        </is>
      </c>
      <c r="B1" s="2" t="inlineStr">
        <is>
          <t>12 Months Ended</t>
        </is>
      </c>
    </row>
    <row r="2">
      <c r="B2" s="2" t="inlineStr">
        <is>
          <t>Dec. 31, 2021</t>
        </is>
      </c>
      <c r="C2" s="2" t="inlineStr">
        <is>
          <t>Dec. 31, 2020</t>
        </is>
      </c>
      <c r="D2" s="2" t="inlineStr">
        <is>
          <t>Dec. 31, 2019</t>
        </is>
      </c>
    </row>
    <row r="3">
      <c r="A3" s="5" t="inlineStr">
        <is>
          <t>Related Party Transactions [Abstract]</t>
        </is>
      </c>
    </row>
    <row r="4">
      <c r="A4" s="3" t="inlineStr">
        <is>
          <t>Directors and management fees</t>
        </is>
      </c>
      <c r="B4" s="6" t="n">
        <v>146</v>
      </c>
      <c r="C4" s="6" t="n">
        <v>167</v>
      </c>
      <c r="D4" s="6" t="n">
        <v>16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MAJOR CUSTOMERS AND GEOGRAPHIC INFORMATION (Details Narrative)</t>
        </is>
      </c>
      <c r="B1" s="2" t="inlineStr">
        <is>
          <t>12 Months Ended</t>
        </is>
      </c>
    </row>
    <row r="2">
      <c r="B2" s="2" t="inlineStr">
        <is>
          <t>Dec. 31, 2021</t>
        </is>
      </c>
    </row>
    <row r="3">
      <c r="A3" s="3" t="inlineStr">
        <is>
          <t>Customer Concentration Risk [Member] | Revenue Benchmark [Member] | Major Customers [Member]</t>
        </is>
      </c>
    </row>
    <row r="4">
      <c r="A4" s="3" t="inlineStr">
        <is>
          <t>Total revenue percentage</t>
        </is>
      </c>
      <c r="B4" s="3" t="inlineStr">
        <is>
          <t>1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GEOGRAPHIC INFORMATION - Schedule of Revenues by Geographic Areas (Details) - USD ($) $ in Thousands</t>
        </is>
      </c>
      <c r="B1" s="2" t="inlineStr">
        <is>
          <t>12 Months Ended</t>
        </is>
      </c>
    </row>
    <row r="2">
      <c r="B2" s="2" t="inlineStr">
        <is>
          <t>Dec. 31, 2021</t>
        </is>
      </c>
      <c r="C2" s="2" t="inlineStr">
        <is>
          <t>Dec. 31, 2020</t>
        </is>
      </c>
      <c r="D2" s="2" t="inlineStr">
        <is>
          <t>Dec. 31, 2019</t>
        </is>
      </c>
    </row>
    <row r="3">
      <c r="A3" s="3" t="inlineStr">
        <is>
          <t>Total</t>
        </is>
      </c>
      <c r="B3" s="6" t="n">
        <v>117236</v>
      </c>
      <c r="C3" s="6" t="n">
        <v>76217</v>
      </c>
      <c r="D3" s="6" t="n">
        <v>44331</v>
      </c>
    </row>
    <row r="4">
      <c r="A4" s="3" t="inlineStr">
        <is>
          <t>North America [Member]</t>
        </is>
      </c>
    </row>
    <row r="5">
      <c r="A5" s="3" t="inlineStr">
        <is>
          <t>Total</t>
        </is>
      </c>
      <c r="B5" s="4" t="n">
        <v>84739</v>
      </c>
      <c r="C5" s="4" t="n">
        <v>45080</v>
      </c>
      <c r="D5" s="4" t="n">
        <v>21995</v>
      </c>
    </row>
    <row r="6">
      <c r="A6" s="3" t="inlineStr">
        <is>
          <t>Israel [Member]</t>
        </is>
      </c>
    </row>
    <row r="7">
      <c r="A7" s="3" t="inlineStr">
        <is>
          <t>Total</t>
        </is>
      </c>
      <c r="B7" s="4" t="n">
        <v>17866</v>
      </c>
      <c r="C7" s="4" t="n">
        <v>15485</v>
      </c>
      <c r="D7" s="4" t="n">
        <v>12737</v>
      </c>
    </row>
    <row r="8">
      <c r="A8" s="3" t="inlineStr">
        <is>
          <t>Europe [Member]</t>
        </is>
      </c>
    </row>
    <row r="9">
      <c r="A9" s="3" t="inlineStr">
        <is>
          <t>Total</t>
        </is>
      </c>
      <c r="B9" s="4" t="n">
        <v>4214</v>
      </c>
      <c r="C9" s="4" t="n">
        <v>12038</v>
      </c>
      <c r="D9" s="4" t="n">
        <v>6073</v>
      </c>
    </row>
    <row r="10">
      <c r="A10" s="3" t="inlineStr">
        <is>
          <t>Asia [Member]</t>
        </is>
      </c>
    </row>
    <row r="11">
      <c r="A11" s="3" t="inlineStr">
        <is>
          <t>Total</t>
        </is>
      </c>
      <c r="B11" s="4" t="n">
        <v>9616</v>
      </c>
      <c r="C11" s="4" t="n">
        <v>1740</v>
      </c>
      <c r="D11" s="4" t="n">
        <v>2499</v>
      </c>
    </row>
    <row r="12">
      <c r="A12" s="3" t="inlineStr">
        <is>
          <t>South America [Member]</t>
        </is>
      </c>
    </row>
    <row r="13">
      <c r="A13" s="3" t="inlineStr">
        <is>
          <t>Total</t>
        </is>
      </c>
      <c r="B13" s="4" t="n">
        <v>339</v>
      </c>
      <c r="C13" s="4" t="n">
        <v>1089</v>
      </c>
      <c r="D13" s="4" t="n">
        <v>1027</v>
      </c>
    </row>
    <row r="14">
      <c r="A14" s="3" t="inlineStr">
        <is>
          <t>Other [Member]</t>
        </is>
      </c>
    </row>
    <row r="15">
      <c r="A15" s="3" t="inlineStr">
        <is>
          <t>Total</t>
        </is>
      </c>
      <c r="B15" s="6" t="n">
        <v>462</v>
      </c>
      <c r="C15" s="6" t="n">
        <v>785</v>
      </c>
      <c r="D15"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5" t="inlineStr">
        <is>
          <t>Organization, Consolidation and Presentation of Financial Statements [Abstract]</t>
        </is>
      </c>
    </row>
    <row r="4">
      <c r="A4" s="3" t="inlineStr">
        <is>
          <t>GENERAL</t>
        </is>
      </c>
      <c r="B4" s="3" t="inlineStr">
        <is>
          <t>NOTE 1:- GENERAL
a.
RADA Electronic Industries Ltd. (the "Company") is a global defense technology company focused on proprietary radar solutions and legacy avionics systems. The Company is a leader in mini-tactical radars, serving attractive, high-growth markets, including critical infrastructure protection, border surveillance, active military protection and counter-drone applications. The Company also specializes in the design, development, production and sales of avionics systems for fighter aircraft and unmanned aerial vehicles (“UAVs”). In January 2018, the Company incorporated RADA Sensors Inc. as a fully owned subsidiary of the Company. As of December 31, 2021, RADA Sensors Inc. is the holder of 100% of the interests in RADA Technologies LLC, also organized in January 2018. At the time of its organization, RADA was the owner of 75% of RADA Technologies LLC. During July 2019, RADA Sensors Inc. acquired the remaining 25% interest in RADA Technologies LLC. Since 2020, RADA Sensors Inc. is the holder of 100% of the interests in RADA Innovations LLC that began its operations in 2021. The Company is organized and operates as one operating segment.
b.
Discontinued operations In December 2016, the Company committed to a plan to sell its test and repair services activity (provided through the Company’s then 80% owned subsidiary, CACS) in order to focus in its core business. In October 2018, a transaction with a non-controlling interest occurred and as a result, as of December 31, 2018, the Company owned 100% of CACS, which resulted in a $254 decrease in additional paid in capital. In December 2018, the Company signed an agreement to sell its ownership interest in CACS for approximately $1,500. On March 14, 2019, the ownership was transferred to the buyer. As of December 31, 2019, the Company received 100% of the consideration. In 2018, the Company recorded a provision of $159 for the expected loss resulting from the sale. In 2019, the company recorded an additional expected loss of $115, mainly due to exchange rate differences relating to the consideration held in a trust account in China, which was included in the net loss from discontinued operations in the consolidated statements of operations.
The results of the discontinued operations in prior periods’ comparable results, assets and liabilities have been retroactively included in discontinued operations as separate line items in the statements of operations and balance sheets, are presented below:
Year ended December 31,
2021
2020
2019
Revenues
$
-
$
-
$
-
Cost of sales
-
-
-
Operating expenses
-
-
-
Operating loss
-
-
-
Net loss
-
-
-
Loss from sale of subsidiary
-
-
(115
)
Net loss from discontinued operations
$
-
$
-
$
(115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GEOGRAPHIC INFORMATION - Schedule of Revenue from Major Customers (Details) - Customer Concentration Risk [Member] - Revenue Benchmark [Member]</t>
        </is>
      </c>
      <c r="B1" s="2" t="inlineStr">
        <is>
          <t>12 Months Ended</t>
        </is>
      </c>
    </row>
    <row r="2">
      <c r="B2" s="2" t="inlineStr">
        <is>
          <t>Dec. 31, 2021</t>
        </is>
      </c>
      <c r="C2" s="2" t="inlineStr">
        <is>
          <t>Dec. 31, 2020</t>
        </is>
      </c>
      <c r="D2" s="2" t="inlineStr">
        <is>
          <t>Dec. 31, 2019</t>
        </is>
      </c>
    </row>
    <row r="3">
      <c r="A3" s="3" t="inlineStr">
        <is>
          <t>Customer A [Member]</t>
        </is>
      </c>
    </row>
    <row r="4">
      <c r="A4" s="3" t="inlineStr">
        <is>
          <t>Total revenue percentage</t>
        </is>
      </c>
      <c r="B4" s="3" t="inlineStr">
        <is>
          <t>26.00%</t>
        </is>
      </c>
      <c r="C4" s="3" t="inlineStr">
        <is>
          <t>2.00%</t>
        </is>
      </c>
      <c r="D4" s="3" t="inlineStr">
        <is>
          <t>7.00%</t>
        </is>
      </c>
    </row>
    <row r="5">
      <c r="A5" s="3" t="inlineStr">
        <is>
          <t>Customer B [Member]</t>
        </is>
      </c>
    </row>
    <row r="6">
      <c r="A6" s="3" t="inlineStr">
        <is>
          <t>Total revenue percentage</t>
        </is>
      </c>
      <c r="B6" s="3" t="inlineStr">
        <is>
          <t>16.00%</t>
        </is>
      </c>
      <c r="C6" s="3" t="inlineStr">
        <is>
          <t>21.00%</t>
        </is>
      </c>
      <c r="D6" s="3" t="inlineStr">
        <is>
          <t>0.00%</t>
        </is>
      </c>
    </row>
    <row r="7">
      <c r="A7" s="3" t="inlineStr">
        <is>
          <t>Customer C [Member]</t>
        </is>
      </c>
    </row>
    <row r="8">
      <c r="A8" s="3" t="inlineStr">
        <is>
          <t>Total revenue percentage</t>
        </is>
      </c>
      <c r="B8" s="3" t="inlineStr">
        <is>
          <t>4.00%</t>
        </is>
      </c>
      <c r="C8" s="3" t="inlineStr">
        <is>
          <t>14.00%</t>
        </is>
      </c>
      <c r="D8" s="3" t="inlineStr">
        <is>
          <t>7.00%</t>
        </is>
      </c>
    </row>
    <row r="9">
      <c r="A9" s="3" t="inlineStr">
        <is>
          <t>Customer D [Member]</t>
        </is>
      </c>
    </row>
    <row r="10">
      <c r="A10" s="3" t="inlineStr">
        <is>
          <t>Total revenue percentage</t>
        </is>
      </c>
      <c r="B10" s="3" t="inlineStr">
        <is>
          <t>2.00%</t>
        </is>
      </c>
      <c r="C10" s="3" t="inlineStr">
        <is>
          <t>10.00%</t>
        </is>
      </c>
      <c r="D10" s="3" t="inlineStr">
        <is>
          <t>0.00%</t>
        </is>
      </c>
    </row>
    <row r="11">
      <c r="A11" s="3" t="inlineStr">
        <is>
          <t>Customer E [Member]</t>
        </is>
      </c>
    </row>
    <row r="12">
      <c r="A12" s="3" t="inlineStr">
        <is>
          <t>Total revenue percentage</t>
        </is>
      </c>
      <c r="B12" s="3" t="inlineStr">
        <is>
          <t>1.00%</t>
        </is>
      </c>
      <c r="C12" s="3" t="inlineStr">
        <is>
          <t>4.00%</t>
        </is>
      </c>
      <c r="D12" s="3" t="inlineStr">
        <is>
          <t>12.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JOR CUSTOMERS AND GEOGRAPHIC INFORMATION - Schedule of Long-Lived Assets by Geographic Area (Details) - USD ($) $ in Thousands</t>
        </is>
      </c>
      <c r="B1" s="2" t="inlineStr">
        <is>
          <t>Dec. 31, 2021</t>
        </is>
      </c>
      <c r="C1" s="2" t="inlineStr">
        <is>
          <t>Dec. 31, 2020</t>
        </is>
      </c>
    </row>
    <row r="2">
      <c r="A2" s="3" t="inlineStr">
        <is>
          <t>Long-Lived Assets</t>
        </is>
      </c>
      <c r="B2" s="6" t="n">
        <v>31175</v>
      </c>
      <c r="C2" s="6" t="n">
        <v>24549</v>
      </c>
    </row>
    <row r="3">
      <c r="A3" s="3" t="inlineStr">
        <is>
          <t>Israel [Member]</t>
        </is>
      </c>
    </row>
    <row r="4">
      <c r="A4" s="3" t="inlineStr">
        <is>
          <t>Long-Lived Assets</t>
        </is>
      </c>
      <c r="B4" s="4" t="n">
        <v>19811</v>
      </c>
      <c r="C4" s="4" t="n">
        <v>14833</v>
      </c>
    </row>
    <row r="5">
      <c r="A5" s="3" t="inlineStr">
        <is>
          <t>USA [Member]</t>
        </is>
      </c>
    </row>
    <row r="6">
      <c r="A6" s="3" t="inlineStr">
        <is>
          <t>Long-Lived Assets</t>
        </is>
      </c>
      <c r="B6" s="6" t="n">
        <v>11364</v>
      </c>
      <c r="C6" s="6" t="n">
        <v>97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5" t="inlineStr">
        <is>
          <t>Accounting Policies [Abstract]</t>
        </is>
      </c>
    </row>
    <row r="4">
      <c r="A4" s="3" t="inlineStr">
        <is>
          <t>SIGNIFICANT ACCOUNTING POLICIES</t>
        </is>
      </c>
      <c r="B4" s="3" t="inlineStr">
        <is>
          <t>NOTE 2:- SIGNIFICANT ACCOUNTING POLICIES
The consolidated financial statements have been prepared in accordance with accounting principles generally accepted in the United States (“US GAAP”). The significant accounting policies followed in the preparation of the financial statements, applied on a consistent basis, are as follows:
a.
Use of estimates: The preparation of financial statements in conformity with (“US GAAP”) requires management to make estimates and assumptions that affect the amounts reported in the financial statements and accompanying notes. Actual results could differ from those estimates. The Company’s management believes that the estimates, judgment and assumptions used are reasonable based upon information available at the time they were made.
b.
Financial statements in U.S. dollars: The majority of the revenues of the Company and subsidiaries are generated in U.S. dollars. In addition, financing activities are made in U.S. dollars. The Company’s management believes that the dollar is the currency of the primary economic environment in which the Company operates. Thus, its functional and reporting currency is the dollar.
Accordingly, monetary accounts maintained in currencies other than the dollar are re-measured into U.S. dollars in accordance with ASC 830, “Foreign Currency Matters”. All transaction gains and losses of the re-measured monetary balance sheet items are reflected in the statement of operations as financial income or expenses, as appropriate, in the period in which the currency exchange rate changes.
c.
Basis of consolidation: The consolidated financial statements include the accounts of the Company and its subsidiaries. Inter-company transactions and balances have been eliminated upon consolidation.
d.
Cash equivalents: All highly liquid investments that are readily convertible to cash and are not restricted as to withdrawal or use and the period to maturity of which did not exceed three months at time of deposit, are considered cash equivalents.
e.
Restricted deposits: Restricted cash is invested in short-term bank deposits (less than twelve months), which are mainly used as security for the Company’s guarantees to customers and lines of credits with banks. The deposits are in U.S. dollars and bear a variable annual interest of up to 1.2%.
f.
Inventories: Inventories are stated at the lower of cost or net realizable value. Inventory write-offs are provided to cover risks arising from slow-moving items, excess inventories and for market prices lower than cost (see also Note 6). Cost is determined as follows: Raw materials and components - using the FIFO cost method. Work in progress and finished goods - represents the cost of manufacturing with the addition of allocable indirect manufacturing costs.
g.
Property, plant and equipment: Property plant and equipment are stated at cost, net of accumulated depreciation. Depreciation is calculated by the straight-line method over the estimated useful lives of the assets. Annual rates of depreciation are as follows:
%
Factory and other buildings
4
Machinery and equipment
7 - 33
Office furniture and equipment
6 - 33
Leasehold improvements are depreciated over the shorter of the estimated useful life or the lease period. Assets, in respect of which investment grants have been received, are presented at cost less the related grant amount. Depreciation is based on net cost.
h.
Impairment of long-lived assets: The Company’s long-lived assets are reviewed for impairment in accordance with ASC 360, “Property, plant and equipment”, whenever events or changes in circumstances indicate that the carrying amount of the assets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s of December 31, 2021, 2020 and 2019, no impairment losses have been identified. As required by ASC 820, “Fair Value Measurement”, the Company applies assumptions that market-place participations would consider in determines the fair value of long-lived assets (or asset group).
i.
Research and development costs: Research and development costs, net of participation grants, include costs incurred for research and development, are charged to the statement of operations as incurred. The Company received royalty-bearing grants from the Israeli Innovation Authority (“IIA”) for the purpose of partially funding research and development projects. The grants are recognized as a deduction from research and development costs incurred (see also Note 9a).
j.
Income taxes:
The Company accounts for income taxes in accordance with ASC No. 740, “Income Taxes” (“ASC No. 740”). ASC No. 740 prescribes the use of the liability method whereby deferred tax asset and liability account balances are determined for temporary differences between financial reporting and tax bases of assets and liabilities and are measured using the enacted tax rates and laws that will be in effect when the differences are expected to reverse.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k.
Severance pay: The Company’s agreements with most of its Israeli employees are in accordance with section 14 of the Severance Pay Law - 1963, under which the Company’s contributions for severance pay shall be instead of severance compensation. Upon release of the policy to the employee, no additional liability exists between the parties regarding the matter of severance pay and no additional payments will be made by the Company to the employee. The Company’s liability for severance pay for its Israeli employees that are not covered in section 14 is calculated pursuant to Israel’s Severance Pay Law - 1963, based on the most recent salary of the employees as of the balance sheet date less monthly deposits for insurance policies and/or pension funds. Employees are entitled to one month’s salary for each year of employment or a portion thereof. The carrying value of deposited funds includes profits (losses) accumulated up to the balance sheet date. The deposited funds may be withdrawn only upon the fulfilment of the obligations pursuant to Israeli severance pay law or labor agreements. Severance expense recorded in the statement of operations is net of interest and other income accumulated in the deposits. Severance expense for the years ended December 31, 2021, 2020 and 2019 amounted to $1,460, $1,218 and $951, respectively.
l.
Accounting for share-based compensation: The Company accounts for share-based payment in accordance with ASC 718, “Compensation - Stock Compensation”, which requires the measurement and recognition of compensation expense based on estimated fair values for all share-based payment awards made to employees on the date of grant using an option-pricing model. The value of the portion of the award is recognized as an expense over the requisite service periods in the Company’s statement of operations. The Company recognizes compensation expenses for the value of its awards granted based on the straight-line method over the requisite service period of each of the awards. The fair value for the Company’s stock options granted to employees and directors was estimated using a Black-Scholes option-pricing model with the following weighted-average assumptions:
December 31,
2021
2020
2019
Dividend yield 0
% 0
%
0
%
Risk-free interest rate 0.61
% 0.52
%
1.81
%
Expected term (in years) 4.22 4.22
4.22
Volatility 51.06
% 55.24
%
63
% The dividend yield assumption is based on the Company’s historical experience and expectation of future dividend payouts and may be subject to changes in the future. The computation of expected volatility is based on realized historical share price volatility of the Company’s Ordinary shares. The risk-free interest rate assumption is the implied yield currently available on the U.S treasury yield zero-coupon issues with a remaining term equal to the expected life term of the Company’s options. The expected term of options granted is based upon historical experience and represents the period of time between when the options are granted and when they are expected to be exercised.
m.
Fair value of financial instruments: The Company measures its financial instru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 of cash and cash equivalents, restricted deposits, trade receivables, other accounts receivable, bank credit, trade payables and other accounts payable approximate their fair value due to the short-term maturity of these instruments. Foreign currency derivative contracts are classified within Level 2 as the valuation inputs are based on quoted prices and market observable data of similar instruments. As of December 31, 2021, and 2020 the fair value of foreign currencies derivatives assets was 137 and 159, respectively.
n.
Concentrations of credit risk: Financial instruments that potentially subject the Company to concentrations of credit risk consist principally of cash and cash equivalents, restricted cash, trade receivables and long-term receivables. The Company’s cash and cash equivalents and restricted deposits are mainly held in U.S. dollars with major banks in Israel. Management believes that the financial institutions that hold the Company’s investments are institutions with high credit standing, and accordingly, minimal credit risk exists with respect to these investments. The Company’s trade receivables are derived from sales to large and solid organizations located mainly in the United States, Asia, Latin America and Israel. The Company performs ongoing credit evaluations of its customers and to date has not experienced any material losses. The Company is exposed to credit losses primarily through sales to customers. The Company’s expected credit loss allowance methodology for accounts receivable is developed using historical collection experience, current and future economic and market conditions and a review of the current status of customers' trade accounts receivables.
o.
Equity investments in privately-held company: Investments in privately-held company equity securities without readily determinable fair values where the Company does not have control or the ability to exercise significant influence over the operation and financial policies of the issuer of the securities. The Company has elected to measure these investments at cost minus impairment, if any, plus or minus changes resulting from observable price changes in orderly transactions for the identical or similar investment in the same issuer. This election is reassessed at each reporting period as to whether the investment continues to qualify for this election. Additionally, at each reporting period, the Company makes a qualitative assessment considering impairment indicators to evaluate whether the investment is impaired.
p.
Warranty: In connection with the sale of its products, the Company provides product warranties for periods between one to two years. Based on past experience and engineering estimates, the estimated liability from these warranties is $288 and $212 as of December 31, 2021 and 2020, respectively.
q.
Revenue recognition: The Company generates revenues mainly from the sale of products and from long-term fixed price contracts of defense electronics as follows: data recording and management systems, avionics solutions, and avionics for UAVs, and land radar for critical infrastructure protection, border surveillance, active military protection and counter-drone applications. In addition, the Company provides manufacturing, development and product support services. The Company recognizes revenue when (or as) it satisfies performance obligations by transferring promised goods or services to its customers in an amount that reflects the consideration the Company expects to receive. The Company applies the following five-step approach:
a)
Identify the contract with a customer A contract with a customer exists when (i) the Company enters into a writte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b)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e Company, and are distinct in the context of the contract, whereby the transfer of the products or services is separately identifiable from other promises in the contract. The Company’s contracts usually contain a single performance obligation which includes the sale of product. In situations where the Company’s contract includes distinct goods or services that are substantially the same and have the same pattern of transfer to the customer over time, they are recognized as a series of distinct goods or services. When contracts are modified to account for changes in contract specifications and requirements, the Company consider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a relative stand-alone selling price, they are accounted for as a new contract and performance obligation, which are recognized prospectively.
c)
Determine the transaction price The transaction price is the amount of consideration to which the Company is entitled in exchange for transferring promised goods or services to a customer, excluding amounts collected on behalf of third parties. The Company usually does not grant its customers with a right to return the products sold. However, in some cases, the arrangements may include penalties if the Company fails to deliver future goods on time. The above is accounted for as variable considerations, which may be considered as adjustments to the transaction price. As the Company’s standard payment terms are less than one year, the Company elected the practical expedient and the contracts have no significant financing component.
d)
Allocate the transaction price to performance obligations in the contract If the contract contains a single performance obligation, the entire transaction price is allocated to the single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e)
Recognize revenue when or as the Company satisfies a performance obligation Revenue is recognized based on the transaction price at the time the related performance obligation is satisfied by transferring a promised product or service to a customer. The Company generally satisfies performance obligations once the customer has obtained the legal title to the items purchased or service provided. Revenues from long-term and short-term fixed price contracts are usually recognized over time based on the cost-to-cost input method that best depicts the transfer of control over the performance obligation to the customer. Provisions for estimated losses on uncompleted contracts are made in the period in which such losses are determined. For contracts with an estimated amortization period of less than one year, the Company elected the practical expedient and expenses incremental costs immediately. The cost estimation process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performance delays, the availability and timing of funding from the customer, and the recoverability of any claims included in the estimates to complete. Changes in estimates of sales, costs, and profits on a performance obligation are recognized using the cumulative catch-up method of accounting, which recognizes in the current period the cumulative effect of the changes in current and prior periods. When estimates of total costs to be incurred exceed estimates of total revenue to be earned on a performance obligation related to a complex, construction-type contract, a provision for the entire loss on the performance obligation is recognized in the period the loss is determined. Bill and hold arrangements, whereby the Company produces and sells to customers, and the product is subsequently remains at the customer’s request and warehoused at a Company's location for an extended period of time in accordance with directions received from the Company’s customers. Even though the product remains in the Company’s possession, a sale is recognized at the point in time when the customer obtains control of the product. Control is transferred to the customer in bill and hold transactions when: customer acceptance specifications have been met, legal title has transferred, the customer has a present obligation to pay for the product and the risk and rewards of ownership have transferred to the customer. Additionally, all the following bill and hold criteria have been met in order for control to be transferred to the customer: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 Contract Assets Contract Liabilities
r.
Basic and diluted net income (loss) per share: Basic net income (loss) per share is computed based on the weighted average number of Ordinary shares outstanding during each year. Diluted net income (loss) per share is computed based on the weighted average number of Ordinary shares outstanding during each year, plus dilutive potential Ordinary shares considered outstanding during the year in accordance with ASC 260, “Earnings per share”.
s.
Derivatives and hedging: The Company accounts for derivatives and hedging based on ASC 815, “Derivatives and hedging”,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If a derivative does not meet the definition of a hedge, the changes in the fair value are included in earnings. Cash flows related to such hedges are classified as operating activities. The Company enters into forward exchange contracts and option contracts in order to limit the exposure to exchange rate fluctuation associated with payroll expenses mainly incurred in NIS. Since the derivative instruments that the Company holds do not meet the definition of hedging instruments under ASC 815, any gain or loss derived from such instruments is recognized immediately as In Financial (expenses) income, net. As of December 31, 2021 and 2020, the fair value of the outstanding forward contracts was $137 and $159, which were recorded in other receivables against Financial (expenses) income, net, respectively.
t.
Recently Adopted Accounting Pronouncements: In December 2019, the FASB issued ASU 2019-12, "Income Taxes (Topic 740): Simplifying the Accounting for Income Taxes". The amendments in this update remove certain exceptions of Topic 740 including: exception to the incremental approach for intra-period tax allocation when there is a loss from continuing operations and income or gain from other items; exception to the requirement to recognize a deferred tax liability for equity method investments when a foreign subsidiary becomes an equity method investment; exception to the ability not to recognize a deferred tax liability for a foreign subsidiary when a foreign equity method investment becomes a subsidiary; exception to the general methodology for calculating income taxes in an interim period when a year-to-date loss exceeds the anticipated loss for the year. There are also additional areas of guidance in regards to: franchise and other taxes partially based on income and the interim recognition of enactment of tax laws and rate changes. The provisions of this ASU are effective for years beginning after December 15, 2020. We are currently evaluating the impact of this ASU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5" t="inlineStr">
        <is>
          <t>Lessee Disclosure [Abstract]</t>
        </is>
      </c>
    </row>
    <row r="4">
      <c r="A4" s="3" t="inlineStr">
        <is>
          <t>LEASES</t>
        </is>
      </c>
      <c r="B4" s="3" t="inlineStr">
        <is>
          <t xml:space="preserve">NOTE 3:- LEASES The Company determines if an arrangement is a lease and the lease classification at inception. The right-of-use asset and lease liability are initially measured at the present value of the lease payments, discounted using the interest rate implicit in the lease or, if that rate cannot be readily determined, the Company's incremental borrowing rate based on the information available at the date of adoption in determining the present value of the lease payments. The Company's incremental borrowing rate is estimated to approximate the interest rate on similar terms and payments and in economic environments where the leased asset is located. Some leases include one or more options to renew. The exercise of lease renewal options is typically at the Company's sole discretion; therefore, the majority of renewals to extend the lease terms are not included in our right of use assets and lease liabilities as they are not reasonably certain of exercise. The Company regularly evaluates the renewal options, and, when it is reasonably certain of exercise, it will include the renewal period in its lease term. New lease modifications result in remeasurement of the right of use asset and lease liability, which are not accounted as separate lease contract. Some of the real estate leases contain variable lease payments, including payments based on an index or rate (CPI). Variable lease payments based on an index or rate are initially measured using the index or rate in effect at lease adoption. Additional payments based on the change in an index or rate are recorded as a period expense when incurred. The Company elected to combine its lease and non-lease components for all of its leases and to not recognize a lease liability and a right-of-use (“ROU”) asset on the balance sheet for leases with a term of twelve months or less. The Company recognize the associated lease payments in the consolidated statements of income on a straight-line basis over the lease term.
The Company has various operating leases for office space and vehicles that expire through 2022 and 2032. Its lease agreements do not contain any material residual value guarantees or material restrictive covenants. Below is a summary of the Company's operating right-of-use assets and operating lease liabilities as of December 31, 2021:
December 31, 2021
December 31, 2020
Operating right-of-use assets
11,287
$
10,581
Operating lease liabilities, current
2,262
1,885
Operating lease liabilities long-term
9,160
8,732
Total operating lease liabilities
11,422
$
10,617
Weighted average remaining lease term (years)
7
8
Weighted average discount rate
2.61
%
3.27
%
Cash paid for lease expenses during the twelve months ended December 31, 2021, 2020 and 2019 were $ , $ , and $1,302 respectively. Non-cash transactions recognize in operating assets and liabilities for new leases were $ and $ , as of December 31, 2021 and 2020, respectively. Minimum lease payments for the Company's right of use assets over the remaining lease periods as of December 31, 2021, are as follows:
2022
$
2,363
2023
2,177
2024
1,866
2025
1,734
2026
1,219
Thereafter
4,162
Total undiscounted lease payments
13,521
Less: Interest
(2,099
)
Present value of lease liabilities
$
11,422
Operating lease expense for the fiscal years ended Dec 31, 2021, 2020 and 2019 were $2,520, $1,867 and $1,138, respectively, excluding short-term lease costs and variable lease costs, each of which was immaterial for the fiscal years ended December 31, 2021, 2020 and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8:06:52Z</dcterms:created>
  <dcterms:modified xmlns:dcterms="http://purl.org/dc/terms/" xmlns:xsi="http://www.w3.org/2001/XMLSchema-instance" xsi:type="dcterms:W3CDTF">2022-03-24T18:06:52Z</dcterms:modified>
</cp:coreProperties>
</file>